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rued and Other Current Liabi" sheetId="10" state="visible" r:id="rId10"/>
    <sheet xmlns:r="http://schemas.openxmlformats.org/officeDocument/2006/relationships" name="Debt Disclosure"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and Other Current Lia_2" sheetId="20" state="visible" r:id="rId20"/>
    <sheet xmlns:r="http://schemas.openxmlformats.org/officeDocument/2006/relationships" name="Debt Disclosure (Tables)" sheetId="21" state="visible" r:id="rId21"/>
    <sheet xmlns:r="http://schemas.openxmlformats.org/officeDocument/2006/relationships" name="Equity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Liquidity - Additional Informat"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crued and Other Current Lia_3" sheetId="29" state="visible" r:id="rId29"/>
    <sheet xmlns:r="http://schemas.openxmlformats.org/officeDocument/2006/relationships" name="Convertible Notes Payable - Tot" sheetId="30" state="visible" r:id="rId30"/>
    <sheet xmlns:r="http://schemas.openxmlformats.org/officeDocument/2006/relationships" name="Convertible Notes Payable - Add" sheetId="31" state="visible" r:id="rId31"/>
    <sheet xmlns:r="http://schemas.openxmlformats.org/officeDocument/2006/relationships" name="Notes Payable - Notes payable a" sheetId="32" state="visible" r:id="rId32"/>
    <sheet xmlns:r="http://schemas.openxmlformats.org/officeDocument/2006/relationships" name="Notes Payable - Additional Info" sheetId="33" state="visible" r:id="rId33"/>
    <sheet xmlns:r="http://schemas.openxmlformats.org/officeDocument/2006/relationships" name="Commitments and Contingencies -" sheetId="34" state="visible" r:id="rId34"/>
    <sheet xmlns:r="http://schemas.openxmlformats.org/officeDocument/2006/relationships" name="Equity - Additional Information" sheetId="35" state="visible" r:id="rId35"/>
    <sheet xmlns:r="http://schemas.openxmlformats.org/officeDocument/2006/relationships" name="Equity - Schedule of Warrants (" sheetId="36" state="visible" r:id="rId36"/>
    <sheet xmlns:r="http://schemas.openxmlformats.org/officeDocument/2006/relationships" name="Equity - Schedule of Assumption" sheetId="37" state="visible" r:id="rId37"/>
    <sheet xmlns:r="http://schemas.openxmlformats.org/officeDocument/2006/relationships" name="Stock Based Compensation - Addi" sheetId="38" state="visible" r:id="rId38"/>
    <sheet xmlns:r="http://schemas.openxmlformats.org/officeDocument/2006/relationships" name="Stock Based Compensation - Summ" sheetId="39" state="visible" r:id="rId39"/>
    <sheet xmlns:r="http://schemas.openxmlformats.org/officeDocument/2006/relationships" name="Share based compensation - Summ" sheetId="40" state="visible" r:id="rId40"/>
    <sheet xmlns:r="http://schemas.openxmlformats.org/officeDocument/2006/relationships" name="Income Taxes - Schedule of Reco" sheetId="41" state="visible" r:id="rId41"/>
    <sheet xmlns:r="http://schemas.openxmlformats.org/officeDocument/2006/relationships" name="Income Taxes - Schedule of Comp" sheetId="42" state="visible" r:id="rId42"/>
    <sheet xmlns:r="http://schemas.openxmlformats.org/officeDocument/2006/relationships" name="Income Taxes - Schedule of Defe" sheetId="43" state="visible" r:id="rId43"/>
    <sheet xmlns:r="http://schemas.openxmlformats.org/officeDocument/2006/relationships" name="Income taxes - Additional Infor" sheetId="44" state="visible" r:id="rId44"/>
    <sheet xmlns:r="http://schemas.openxmlformats.org/officeDocument/2006/relationships" name="Related Party Transactions - Ad"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NRX Pharmaceuticals, Inc.</t>
        </is>
      </c>
    </row>
    <row r="7">
      <c r="A7" s="4" t="inlineStr">
        <is>
          <t>Entity Central Index Key</t>
        </is>
      </c>
      <c r="B7" s="4" t="inlineStr">
        <is>
          <t>000171940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rued and Other Current Liabiliti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and Other Current Liabilities</t>
        </is>
      </c>
      <c r="B4" s="4" t="inlineStr">
        <is>
          <t>4. Accrued and Other Current Liabilities
Accrued and other current liabilities consisted of the following at
the dates indicated:
March 31, December 31,
(Unaudited)
Accrued and other current liabilities:
Accrued research and development expenses $ 568,155 $ 586,426
Accrued employee expenses 530,500 530,500
Professional services 45,705 606,553
Other accrued liabilities 16,547 5,004
Total accrued and other current liabilities $ 1,160,907 $ 1,728,483</t>
        </is>
      </c>
      <c r="C4" s="4" t="inlineStr">
        <is>
          <t>4. Accrued and Other Current Liabilities
Accrued and other current liabilities consisted of the following at
the dates indicated:
December 31,
2020 2019
Accrued and other current liabilities:
Professional services $ 606,553 $
—
Accrued research and development expenses 586,426
—
Accrued employee expenses 530,500
—
Other accrued liabilities 5,004 9,649
Total accrued and other current liabilities $ 1,728,483 $ 9,6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bt Disclosure</t>
        </is>
      </c>
      <c r="B1" s="2" t="inlineStr">
        <is>
          <t>3 Months Ended</t>
        </is>
      </c>
      <c r="C1" s="2" t="inlineStr">
        <is>
          <t>12 Months Ended</t>
        </is>
      </c>
    </row>
    <row r="2">
      <c r="B2" s="2" t="inlineStr">
        <is>
          <t>Mar. 31, 2021</t>
        </is>
      </c>
      <c r="C2" s="2" t="inlineStr">
        <is>
          <t>Dec. 31, 2020</t>
        </is>
      </c>
    </row>
    <row r="3">
      <c r="A3" s="4" t="inlineStr">
        <is>
          <t>Convertible Notes Payable [Member]</t>
        </is>
      </c>
    </row>
    <row r="4">
      <c r="A4" s="4" t="inlineStr">
        <is>
          <t>Debt Disclosure</t>
        </is>
      </c>
      <c r="B4" s="4" t="inlineStr">
        <is>
          <t>5. Convertible Notes Payable
On February 12, 2020, a Qualified Financing Event (as defined
below) occurred when the Company received cumulative investment
proceeds in excess of $10,000,000 from the sale and issuance of
common shares. The fair value of the Company’s common shares
were $11.00 per share. The 2017 Notes (as defined below) and the
2018 Notes (as defined below) in the aggregate principal amount of
$2,800,000 were converted into 318,183 common shares (at the
discounted price of $8.80 per share), and the related unpaid and
accrued interest totaling $369,660 were also converted into 42,006
common shares of the Company (at the discounted price of $8.80 per
share). Additionally, the Company recognized a loss on
extinguishment for the difference between the carrying value of the
convertible notes, unamortized debt discount, and the value of the
embedded put option and the fair value of the common shares of
$306,641 during the three months ended March 31, 2020. The
Company issued the shares of common stock pursuant to this
conversion on September 23, 2020.
2017 Convertible Notes Payable
On November 16, 2017 and November 19, 2017, the Company
issued convertible notes (“2017 Notes”), as amended for
aggregate gross proceeds of $2,500,000. The 2017 Notes accrued
interest at a rate of 6% per annum and principal and interest were
due and payable four years from the date of issuance. Upon either a
sale of the Company’s assets or all of its capital stock, or
a change of control, the principal balance would double and be
repaid. Upon closing of either a sale of the Company’s shares
for at least $10,000,000 or a public offering of the
Company’s securities (“Qualified Financing
Event”), the outstanding principal balance will be converted
into the number of such securities sold at a conversion price equal
to 80% of the securities negotiated share price.
2018 Convertible Notes Payable
On January 5, 2018 and April 25, 2018, the Company issued
convertible notes (“2018 Notes”), as amended for
aggregate gross proceeds of $300,000. The 2018 Notes accrued
interest at a rate of 6% per annum and were due and payable four
years from the date of issuance. Upon either a sale of the
Company’s assets or all of its capital stock, or a change of
control, the principal balance would double and be repaid. Upon
closing of either a sale of the Company’s shares for at least
$10,000,000 or a public offering of the Company’s securities
(“Qualified Financing Event”), the outstanding
principal balance will be converted into the number of such
securities sold at a conversion price equal to 80% of the
securities negotiated share price. The January 5, 2018 note
for $100,000 was not amended and interest was unpaid, as such, that
note and related accrued interest were classified as current
liabilities. The April 25, 2018 note for $200,000 was amended
similar to the 2017 Notes to accrue interest and to be paid at
maturity with the principal.
The proceeds received upon issuing the 2017 Notes and 2018 Notes
were first allocated to the fair value of the embedded put with the
remainder to the debt host instrument. The Company recognized a
loss of $0 and $27,160 during the three months ended March 31,
2021 and 2020, respectively, due to the estimated increase in fair
value of the embedded put.
The discount is amortized to interest expense over the term of the
debt. The Company amortized debt discount of $0 and $16,454 to
interest expense during the three months ended March 31, 2021
and 2020, respectively. The Company paid no interest during the
three months ended March 31, 2021 and 2020.</t>
        </is>
      </c>
      <c r="C4" s="4" t="inlineStr">
        <is>
          <t>5. Convertible Notes Payable
December 31,
2020 2019
Convertible Notes:
2017 convertible notes payable due November 2021 $
— $ 2,500,000
2018 convertible note payable due January 2022
— 100,000
2018 convertible notes payable due April 2022
— 200,000
Fair value of embedded put
— 738,602
Debt discount
— (296,437 )
Carrying value of convertible notes $
— $ 3,242,165
Accrued interest
— 349,891
Total convertible notes payable and accrued interest $
— $ 3,592,056
December 31,
2020 2019
Convertible Notes:
Convertible notes payable and accrued interest, current $
— $ 130,251
Convertible notes payable and accrued interest, non-current
— 3,461,805
Total convertible notes payable and accrued interest $
— $ 3,592,056
On February 12, 2020, a Qualified Financing Event (as defined
below) occurred when the Company received cumulative investment
proceeds in excess of $10,000,000 from the sale and issuance of
common shares. The fair value of the Company’s common shares
were $11.00 per share. The 2017 Notes (as defined below) and the
2018 Notes (as defined below) in the aggregate principal amount of
$2,800,000 were converted into 318,183 common shares (at the
discounted price of $8.80 per share), and the related unpaid and
accrued interest totaling $369,660 were also converted into 42,006
common shares of the Company (at the discounted price of $8.80 per
share). Additionally, the Company recognized a loss on
extinguishment for the difference between the carrying value of the
convertible notes, unamortized debt discount, and the value of the
embedded put option and the fair value of the common shares issued
of $306,641 during the year ended December 31, 2020.
2017 Convertible Notes Payable
On November 16, 2017 and November 19, 2017, the Company
issued convertible notes (“2017 Notes”), as amended for
aggregate gross proceeds of $2,500,000. The 2017 Notes accrued
interest at a rate of 6% per annum and principal and interest were
due and payable four years from the date of issuance. Upon either a
sale of the Company’s assets or all of its capital stock, or
a change of control, the principal balance would double and be
repaid. Upon closing of either a sale of the Company’s shares
for at least $10,000,000 or a public offering of the
Company’s securities (“Qualified Financing
Event”), the outstanding principal balance will be converted
into the number of such securities sold at a conversion price equal
to 80% of the securities negotiated share price.
2018 Convertible Notes Payable
On January 5, 2018 and April 25, 2018, the Company issued
convertible notes (“2018 Notes”), as amended for
aggregate gross proceeds of $300,000. The 2018 Notes accrued
interest at a rate of 6% per annum and were due and payable four
years from the date of issuance. Upon either a sale of the
Company’s assets or all of its capital stock, or a change of
control, the principal balance would double and be repaid. Upon
closing of either a sale of the Company’s shares for at least
$10,000,000 or a public offering of the Company’s securities
(“Qualified Financing Event”), the outstanding
principal balance will be converted into the number of such
securities sold at a conversion price equal to 80% of the
securities negotiated share price. The January 5, 2018 note
for $100,000 was not amended and interest was unpaid, as such, that
note and related accrued interest were classified as current
liabilities. The April 25, 2018 note for $200,000 was amended
similar to the 2017 Notes to accrue interest and to be paid at
maturity with the principal.
Upon closing of a public offering of the Company’s common
stock, each of the 2017 Notes and 2018 Notes settle by providing
the holder with a variable number of shares sold in the offering
with an aggregate fair value determined by reference to the debt
principal. In this scenario, the value that the holder receives at
settlement does not vary with the value of the Company’s
common stock, so the settlement provision was not a typical
conversion option. Rather, the share settlement feature was
considered a contingent redemption provision (i.e., a contingent
embedded put).
The Company evaluated the embedded put features in accordance with
ASC 815-15-25.
The proceeds received upon issuing the 2017 Notes and 2018 Notes
were first allocated to the fair value of the embedded put with the
remainder to the debt host instrument. The Company recorded a
$493,982 and $57,204 debt discount upon issuance of the 2017 and
2018 convertible notes, respectively. The Company recognized a loss
of $27,160 and $162,866 during the years ended December 31,
2020 and 2019, respectively, due to the estimated increase in fair
value of the embedded put. Management used a scenario-based
analysis to estimate the fair value of the embedded put features at
issuance of the 2017 Notes and 2018 Notes and as of
December 31, 2019.
The discount is amortized to interest expense over the term of the
debt. The Company amortized debt discount of $16,475 and $130,433
to interest expense during the years ended December 31, 2020
and 2019, respectively. The Company paid no interest during the
years ended December 31, 2020 and 2019.</t>
        </is>
      </c>
    </row>
    <row r="5">
      <c r="A5" s="4" t="inlineStr">
        <is>
          <t>Notes Payable [Member]</t>
        </is>
      </c>
    </row>
    <row r="6">
      <c r="A6" s="4" t="inlineStr">
        <is>
          <t>Debt Disclosure</t>
        </is>
      </c>
      <c r="B6" s="4" t="inlineStr">
        <is>
          <t>6. Notes Payable
March 31, December 31,
(Unaudited)
Note Payable — Related Party $ 154,190 $ 154,190
Relief Therapeutics Loan 500,000 500,000
Paycheck Protection Program Loan
— 119,842
Carrying value of notes payable 654,190 774,032
Accrued interest 26,869 22,656
Note payable $ 681,059 $ 796,688
March 31, December 31,
(Unaudited)
Notes payable:
Notes payable and accrued interest, current $ 171,134 $ 248,861
Notes payable and accrued interest, non-current 509,925 547,827
Total notes payable and accrued interest $ 681,059 $ 796,688
Note Payable — Related Party
On July 1, 2019, the Company converted certain accounts
payable into a loan (the “Note Payable — Related
Party”) with a related party in the amount of $154,190. The
loan, in the form of a promissory note, matures on July 1,
2020. The principal amount of the loan and any accrued but unpaid
interest shall be due and payable beginning July 1, 2019. All
payments shall be applied first to accrued but unpaid interest, and
then to outstanding principal. If not sooner paid, the entire
remaining indebtedness (including accrued interest) shall be due
and payable on July 1, 2020. The loan bears interest,
compounded daily, at 6% annual interest. The loan continues to
accrue interest as it was not paid off upon maturity.
Relief Therapeutics Loan
On April 6, 2020, the Company entered into a loan agreement
with Relief Therapeutics (the “Relief Therapeutics
Loan”) in the amount of $500,000. The loan matures on
April 6, 2022 and bears interest at 2% per annum payable in
arrears.
Paycheck Protection Program Loan
On April 28, 2020, the Company received $119,842 in loan
funding from the Paycheck Protection Program (the “PPP
Loan”), established pursuant to the Coronavirus Aid, Relief,
and Economic Security Act (the “CARES Act”) and
administered by the U.S. Small Business Administration
(“SBA”). The unsecured PPP Loan accrues interest on the
outstanding principal at the rate of 1% per annum, and there is a
six month deferment period until equal installment payments of
$6,744 of principal and interest are due. The term of the PPP Loan
is two years. To the extent the loan amount is not forgiven under
the PPP, the Company is obligated to make equal monthly payments of
principal and interest, beginning seven months from the date of the
Note, until the maturity date. The Loan amount may be eligible for
forgiveness pursuant to (1) at least 75% of the loan proceeds
are used to cover payroll costs and the remainder is used for
mortgage interest, rent and utility costs over the eight week
period after the loan is made, and (2) the number of employees
and compensation levels are generally maintained. Forgiveness of
the loan is dependent on the Company having initially qualified for
the loan and qualifying for the forgiveness of such loan based on
future adherence to the forgiveness criteria. The Company used the
entire PPP Loan for qualifying payroll expenses, and filed for loan
forgiveness on December 30, 2020.
The Company received full forgiveness of all outstanding principal
and accrued and unpaid interest on the PPP Loan as of
February 11, 2021. The forgiveness of the PPP Loan qualified
for debt extinguishment in accordance with ASC 470-50, Debt Modifications and
Extinguishments</t>
        </is>
      </c>
      <c r="C6" s="4" t="inlineStr">
        <is>
          <t>6. Notes Payable
December 31,
2020 2019
Note Payable — Related Party $ 154,190 $ 154,190
Relief Therapeutics Loan 500,000
—
Paycheck Protection Program Loan 119,842
—
Carrying value of notes payable 774,032 154,190
Accrued interest 22,656
—
Total notes payable and accrued interest $ 796,688 $ 154,190
December 31,
2020 2019
Notes payable:
Notes payable and accrued interest, current $ 248,861 $ 154,190
Notes payable and accrued interest, non-current 547,827
—
Total notes payable and accrued interest $ 796,688 $ 154,190
Note Payable — Related Party
On July 1, 2019, the Company converted certain accounts
payable into a loan (the “Note Payable — Related
Party”) with a related party in the amount of $154,190. The
loan, in the form of a promissory note, matures on July 1,
2020. The principal amount of the loan and any accrued but unpaid
interest shall be due and payable beginning July 1, 2019. All
payments shall be applied first to accrued but unpaid interest, and
then to outstanding principal. If not sooner paid, the entire
remaining indebtedness (including accrued interest) shall be due
and payable on July 1, 2020. The loan bears interest,
compounded daily, at 6% annual interest. The loan continues to
accrue interest as it was not paid off upon maturity.
Relief Therapeutics Loan
On April 6, 2020, the Company entered into a loan agreement
with Relief Therapeutics (the “Relief Therapeutics
Loan”) in the amount of $500,000. The loan matures on
April 6, 2022 and bears interest at 2% per annum payable in
arrears.
Paycheck Protection Program Loan
On April 28, 2020, the Company received $119,842 in loan
funding from the Paycheck Protection Program (the “PPP
Loan”), established pursuant to the Coronavirus Aid, Relief,
and Economic Security Act (the “CARES Act”) and
administered by the U.S. Small Business Administration
(“SBA”). The unsecured PPP Loan accrues interest on the
outstanding principal at the rate of 1% per annum, and there is a
six month deferment period until equal installment payments of
$6,744 of principal and interest are due. The term of the PPP Loan
is two years. To the extent the loan amount is not forgiven under
the PPP, the Company is obligated to make equal monthly payments of
principal and interest, beginning seven months from the date of the
Note, until the maturity date. The Loan amount may be eligible for
forgiveness pursuant to (1) at least 75% of the loan proceeds
are used to cover payroll costs and the remainder is used for
mortgage interest, rent and utility costs over the eight week
period after the loan is made, and (2) the number of employees
and compensation levels are generally maintained. Forgiveness of
the loan is dependent on the Company having initially qualified for
the loan and qualifying for the forgiveness of such loan based on
future adherence to the forgiveness criteria. The Company used the
entire PPP Loan for qualifying payroll expenses, and filed for loan
forgiveness on December 30, 2020, though no assurance is
provided that the Company will obtain forgiveness of the PPP Loan
in whole or in pa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7. Commitments and Contingencies
Operating Lease
The Company leases office space on a month-to-month
Sponsored Research Agreement with National Jewish
Health
On February 8 2021, the Company entered into a Sponsored
Research Agreement (“Research Agreement”) with National
Jewish Health (“NJ Health”), a Colorado not-for-profit SARS-CoV-2
Aviptadil Manufacturing, Production, Supply and Distribution
Agreements
On August 25, 2020, NeuroRx and Nephron Pharmaceuticals
Corporation (“Nephron”) signed an agreement for the
manufacturing of finished pharmaceutical product of Aviptadil
intravenous formulation and the development of an inhaled
(nebulizer) formulation of Aviptadil. Nephron will serve as the
exclusive and primary supplier of the product for both clinical and
commercial purposes, supplying 100% of the Company’s annual
requirements. The Company has agreed to purchase products from
Nephron for a fixed price.
On September 29, 2020, NeuroRx and Cardinal Health signed an
exclusive distribution agreement, as well as a 3rd party logistics
agreement on October 1, 2020. Cardinal Health will manage
warehousing, distribution, invoicing for the potential sale of
Aviptadil in the United States and Puerto Rico.
On October 9, 2020, NeuroRx signed an agreement with
Polypeptide for the supply of GMP grade Active Pharmaceutical
Ingredient (API) Aviptadil (VIP). This gives NeuroRx a second
source of procuring API. The Company has agreed to purchase a total
of $1,010,000 worth of product and services over the contract.
On January 4, 2021 NeuroRx and Aerogen Limited
(“Aerogen”) signed a supply agreement for the supply of
certain products, including the Areogen Solo Nebulizer System and
Aerogen Ultra, solely for the purposes of carrying out clinical
trials relating to inhalation delivery of Aviptadil for treatment
of pulmonary insufficiency and respiratory distress in COVID-19
Relief Therapeutics Collaboration Agreement
On September 18, 2020, the Company entered into a
collaboration agreement with Relief for the clinical development
and if approved the sale of Aviptadil. The collaboration provides
for funding by Relief of certain clinical trials. If such candidate
is approved by the FDA, the Company shall receive 50% of net
product profits from the product sales in the NeuroRx territory,
which includes the United States, Canada, and Israel; 15% of net
product profits from the product sales in the Relief Therapeutics
territory, which includes the European Union, Switzerland, Iceland,
Norway, the UK, the Channel Islands, Liechtenstein, Monaco,
Andorra, Malta, San Marino, and Vatican City; and 20% of net
product profits from the product sales in all other countries.
During 2021, the Company invoiced Relief $4,190,608 for
reimbursable expenses and received $770,444 in payments from Relief
for these reimbursable expenses. The Company recorded an allowance
for doubtful accounts of $3,676,826 as of March 31, 2021, due
to the fact that the Company does not expect to receive payment for
the remaining invoices, thus fully reserving for the accounts
receivable balance. As of May 14, 2021, Relief has reimbursed
NeuroRx $10,904,065 for expenses, but has subsequently declined to
pay approximately $4 million in invoiced costs associated with
conduct of the IV clinical trial, reformulation, and manufacture of
ZYESAMI. Relief has additionally declined to fund the costs of the
inhaled trial. NeuroRx has advised Relief that NeuroRx is funding
those costs with other capital.
Share Subscription Facility Agreement — GEM
The Company previously entered into a share subscription facility
agreement (“GEM Agreement”) with GEM Global Yield LLC
SCS and GEM Yield Bahamas Limited (collectively, referred to as
“GEM”) with a three-year term. Subject to the
successful listing of the shares of NeuroRx on an Exchange (any
nationally recognized stock exchange or exchange platform in the
world on which the Company will list its shares), GEM grants the
Company an option to require GEM to subscribe for shares from the
Company for up to an aggregate value of approximately
$95.6 million. The agreement also included certain provisions
which would not meet the U.S. requirements to issue registered
shares. If NeuroRx was listed or completes a private transaction
which results in a change of control of the Company, the Company
would issue GEM a warrant and pay a commitment fee of
$1.9 million. Absent a listing of NeuroRx shares or a private
transaction with a change of control during the three-year term,
the Company would have no obligations under the agreement. A
reverse merger would not result in a listing of NeuroRx shares or a
change in control.
In November 2020, GEM introduced the Company to Big Rock. To
resolve uncertainties around the application of the GEM Agreement,
the Company and GEM agreed in March 2021 to issue a warrant to GEM
and for the parties to use their good faith efforts to amend the
GEM Agreement to meet U.S. requirements to issue registered shares.
The warrant is not conditional upon any further events or
completion of the merger.
The warrant was issued March 28, 2021, for 1,053,738 shares of
NeuroRx common stock at an exercise price of $15.84 per share (the
“GEM Warrant”) and the parties agreed that GEM would
immediately partially exercise the warrant for the purchase of
473,486 shares (“Initial Exercised Shares”) for
$7,500,018. The GEM Warrant will be valid for a period of three
years from the date the Company’s stock is listed for trading
on a national securities exchange or consummation of a reverse
merger transaction.
This contingent liability at December 31, 2020, represented an
obligation that resulted in the issuance of certain equity at a
discounted per share price. As the amount was deemed probable and
estimable by the Company at December 31, 2020, the Company
recorded a liability of $39,486,139 to reflect the fair value of
the GEM Warrant. On March 28, 2021, the Company recorded
additional settlement liability of $21,365,641 to reflect the
change in the fair value of the Company’s common stock. On
March 28, 2021, the Company reclassed the settlement liability
to equity upon the issuance of the GEM Warrant.
The Company was required to register the Initial Exercised Shares
on (a) the same registration statement on Form S-4
Merger with Big Rock Partners Acquisition Corp.
On December 13 2020, the Company entered into an Agreement and
Plan of Merger (“Merger Agreement”) with Big Rock.
Under the terms of the transaction, Big Rock will issue to
NeuroRx’s current equity holders an aggregate of
50 million shares (“Per Share Merger
Consideration”) of Big Rock common stock for their interests
in NeuroRx.
Subject to certain conditions, an aggregate of 25 million
additional shares of Big Rock common stock (“Earnout
Shares”) will be issued to NeuroRx pre-merger COVID-19 COVID-19 pre-merger COVID-19 COVID-19
The Boards of Directors of both NeuroRx and Big Rock have
unanimously approved the proposed transaction. Completion of the
transaction is subject to approval by stockholders of NeuroRx and
Big Rock and other customary closing conditions.</t>
        </is>
      </c>
      <c r="C4" s="4" t="inlineStr">
        <is>
          <t>7. Commitments and Contingencies
Operating Lease
The Company leases office space on a month-to-month
Litigation - Settlement Liability
In September of 2018, Sarah Herzog Memorial Hospital Ezrat Nashim
filed suit against NeuroRx, Inc., the founding shareholders
alleging a dispute as to the ownership and use of intellectual
property related to anti-depressants and anti-psychotics. Prior to
service of the lawsuit, in December of 2018 all parties to the
referenced action submitted to voluntary non-binding
In October of 2019, the founding shareholders of the Company
transferred 45,454 shares of common stock with a fair value of
$499,994 to a former adviser to release and discharge the Company
from any obligation to the former adviser or transfer any
additional securities. This charge was recorded as of
September 30, 2019, by the Company as consulting expense even
though the consideration was paid from the stock accounts of the
founders without dilution to the Company pursuant to ASC 260, which
deems consideration paid by control parties to have been paid by
the Company.
As of December 31, 2020, there was no further litigation
against the Company.
Milestone Payments
Pursuant to the legal settlement, which included the license of
intellectual property rights from SHMH, an ongoing royalty of 1%
– 2.5% of NRX-101 NRX-101.
Aviptadil Manufacturing, Production and Distribution
Agreements
On August 25, 2020, NeuroRx and Nephron Pharmaceuticals
Corporation (“Nephron”) signed an agreement for the
manufacturing of finished pharmaceutical product of Aviptadil
intravenous formulation and the development of an inhaled
(nebulizer) formulation of Aviptadil. Nephron will serve as the
exclusive and primary supplier of the product for both clinical and
commercial purposes, supplying 100% of the Company’s annual
requirements. The Company has agreed to purchase products from
Nephron for a fixed price.
On September 29, 2020, NeuroRx and Cardinal Health signed an
exclusive distribution agreement, as well as a 3rd party logistics
agreement on October 1, 2020. Cardinal Health will manage
warehousing, distribution, invoicing for the potential sale of
Aviptadil in the United States and Puerto Rico.
On October 9, 2020, NeuroRx signed an agreement with
Polypeptide for the supply of GMP grade Active Pharmaceutical
Ingredient (API) Aviptadil (VIP). This gives NeuroRx a second
source of procuring API. The Company has agreed to purchase a total
of $1,010,000 worth of product and services over the contract.
Relief Therapeutics Collaboration Agreement
On September 18, 2020, the Company entered into a
collaboration agreement with Relief for the clinical development
and if approved the sale of Aviptadil. The collaboration provides
for funding by Relief of certain clinical trials. If such candidate
is approved by the FDA, the Company shall receive 50% of net
product profits from the product sales in the NeuroRx territory,
which includes the United States, Canada, and Israel; 15% of net
product profits from the product sales in the Relief Therapeutics
territory, which includes the European Union, Switzerland, Iceland,
Norway, the UK, the Channel Islands, Liechtenstein, Monaco,
Andorra, Malta, San Marino, and Vatican City; and 20% of net
product profits from the product sales in all other countries.
During 2020, the Company invoiced Relief $10,160,421 for
reimbursable expenses and received $9,329,031 in payments from
Relief for these reimbursable expenses. As of December 31, 2020,
the Company had an accounts receivable balance due from Relief of
$831,390, net of an allowance for doubtful accounts of $257,463. As
of May 11, 2021, Relief has reimbursed NeuroRx $10,612,750 for
expenses, but has not paid approximately $4,000,000 in invoiced
costs associated with conduct of the IV clinical trial,
reformulation, and manufacture of ZYESAMI. As of May 11, 2021,
Relief has not funded the costs of the inhaled trial. NeuroRx has
advised Relief that NeuroRx is funding those costs with other
capital.
Share Subscription Facility Agreement - GEM
The Company previously entered into a share subscription facility
agreement (“GEM Agreement”) with GEM Global Yield LLC
SCS and GEM Yield Bahamas Limited (collectively, referred to as
“GEM”) with a three-year term. Subject to the
successful listing of the shares of NeuroRx on an Exchange (any
nationally recognized stock exchange or exchange platform in the
world on which the Company will list its shares), GEM grants the
Company an option to require GEM to subscribe for shares from the
Company for up to an aggregate value of approximately
$95.6 million. The agreement also included certain provisions
which would not meet the U.S. requirements to issue registered
shares. If NeuroRx was listed or completes a private transaction
which results in a change of control of the Company, the Company
would issue GEM a warrant and pay a commitment fee of
$1.9 million. Absent a listing of NeuroRx shares or a private
transaction with a change of control during the three-year term,
the Company would have no obligations under the agreement. A
reverse merger would not result in a listing of NeuroRx shares or a
change in control.
In November 2020, GEM introduced the Company to Big Rock. Although
the Company has taken the position that the reverse merger
transaction contemplated by the Merger Agreement (as defined below)
would not require the issuance of the warrant, to resolve
uncertainties around the application of the GEM Agreement, the
Company and GEM agreed in March 2021 to issue a warrant to GEM and
for the parties to use their good faith efforts to amend the GEM
Agreement to meet U.S. requirements to issue registered shares. The
warrant is not conditional upon any further events or completion of
the merger.
The warrant was issued March 28, 2021, for 1,053,738 shares of
NeuroRx common stock at an exercise price of $15.84 per share (the
“GEM Warrant”) and the parties agreed that GEM would
immediately partially exercise the warrant for the purchase of
473,486 shares (“Initial Exercised Shares”) for
$7.5 million. The GEM Warrant will be valid for a period of
three years from the date the Company’s stock is listed for
trading on a national securities exchange or consummation of a
reverse merger transaction.
This contingent liability at December 31, 2020, represented an
obligation that resulted in the issuance of certain equity at a
discounted per share price. As the amount was deemed probable and
estimable by the Company at December 31, 2020, the Company
recorded a liability of $39,486,139 to reflect the fair value of
the GEM Warrant.
The Company is required to register the Initial Exercised Shares on
(a) the same registration statement on Form S-4
Merger with Big Rock Partners Acquisition Corp.
On December 13 2020, the Company entered into an Agreement and
Plan of Merger (“Merger Agreement”) with Big Rock.
Under the terms of the transaction, Big Rock will issue to
NeuroRx’s current equity holders an aggregate of
50 million shares (“Per Share Merger
Consideration”) of Big Rock common stock for their interests
in NeuroRx.
Subject to certain conditions, an aggregate of 25 million
additional shares of Big Rock common stock (“Earnout
Shares”) will be issued to NeuroRx pre-merger COVID-19 COVID-19 pre-merger COVID-19 COVID-19
The Boards of Directors of both NeuroRx and Big Rock have
unanimously approved the proposed transaction. Completion of the
transaction is subject to approval by stockholders of NeuroRx and
Big Rock and other customary closing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Equity</t>
        </is>
      </c>
      <c r="B4" s="4" t="inlineStr">
        <is>
          <t xml:space="preserve">8. Equity
Common Stock
The Company sold 105,418 and 16,090 shares of common stock during
three months ended March 31, 2021 and 2020, respectively and
received gross proceeds of $6,926,858 and $176,990,
respectively.
Preferred Stock
Series A, B-1, B-1A
The Company has authorized and issued 1,000,000 shares of Series A
convertible preferred stock, 1,050,695 shares of Series
B-1 B-1A as-converted B-1 B-1A
Series B-2
In 2020, the Company authorized the issuance of 100,000 shares of
Series B-2 B-2 B-2 B-2 as-converted B-2 B-2
Common Stock Warrants
On March 28, 2021, the Company issued 1,053,738 fully vested
common stock warrants, exercisable at a per share price of $15.84
until they expire on March 27, 2024 to GEM (See Note 7). The
fair value on the date of issuance was $60,851,779. Upon issuance,
473,486 warrants were immediately exercised generating gross
proceeds of $7,500,018.
The following table provides the activity in warrants for the
respective periods.
Total Warrants Weighted Weighted Aggregate
Outstanding as of December 31, 2020 620,055 11.08 $ 14.61 $ 22,127,594
Issued 1,053,738 3.00 15.84 59,177,926
Exercised (473,486 ) (15.84 ) (26,590,974 )
Outstanding as of March 31, 2021 1,200,306 6.80 $ 15.21 $ 54,714,546
The grant date fair value of common stock warrants is determined
using the Black Scholes option-pricing model. The Company is a
private company and estimates its expected stock volatility based
on historical volatility of publicly traded peer companies. The
estimated fair value of the Company’s common stock is based
on sales to third parties. The following assumptions were used
during the following periods:
March 31, December 31,
Strike price $15.84 $15.25
Volatility rate 80.0% 80.0%
Risk-free rate 0.31% 0.19%-0.28%
Expected term 3.00 3.00-5.00
Dividend yield
—
— </t>
        </is>
      </c>
      <c r="C4" s="4" t="inlineStr">
        <is>
          <t>8. Equity
Common Stock
On March 1, 2020, the Company’s board of directors
authorized an increase to the authorized share capital from
14,060,001 shares of common stock to 20,000,000 shares of common
stock with a par value of $0.001 per share.
The Company sold 171,796 and 536,354 shares of common stock during
the years ended December 31, 2020 and 2019, respectively and
received gross proceeds of $2,579,114 and net proceeds of
$5,802,002, respectively. The Company issued 9,500 shares of common
stock with a fair value of $144,875 in settlement of accounts
payable worth $103,258, and recognized a loss of $41,617 for the
difference during the year ended December 31, 2020 and did not
issue any such shares during the year ended December 31,
2019.
Preferred Stock
Series A, B-1, B-1A
The Company has authorized and issued 1,000,000 shares of Series A
convertible preferred stock, 1,050,695 shares of Series
B-1 B-1A as-converted B-1 B-1A
Series B-2
In 2020, the Company authorized the issuance of 100,000 shares of
Series B-2 B-2 B-2 B-2 as-converted B-2 B-2
Common Stock Warrants
On January 31, 2019, the Company issued 8,846 fully vested
common stock warrants, exercisable at a per share price of $11.00
until they expire on January 30, 2024, to a vendor for
financial advisory services provided in connection with the sale of
the Company’s common stock. The fair value on the date of
issuance was $7.16 per warrant for a total fair value of
$63,337.
On July 6, 2020, the Company issued 4,000 fully vested common
stock warrants, exercisable at a per share price of $15.25 until
they expire on July 5, 2023, to a vendor for financial
advisory services provided in connection with the sale of the
Company’s common stock. The fair value on the date of
issuance was $7.63 per warrant for a total fair value of
$30,536.
On July 15, 2020, the Company issued 279,291 fully vested
common stock warrants, exercisable at a per share price of $15.25
until they expire on July 14, 2025, to a board member. The
fair value on the date of issuance was $9.63 per warrant for a
total fair value of $2,689,684.
On October 23, 2020, the Company issued 139,645 and 139,645
fully vested common stock warrants, exercisable at a per share
price of $15.25 until they expire on October 22, 2025, to a
board member, respectively. The fair value on the date of issuance
was $9.64 per warrant for a total fair value of $2,693,221.
The following table provides the activity in warrants for the
respective periods.
Total Warrants Weighted Weighted Average
Outstanding as of December 31, 2018 48,627 2.88 $ 7.90 $
—
Issued 8,846 5.00 11.00 —
Outstanding as of December 31, 2019 57,473 2.22 $ 8.38 $
—
Issued 562,581 4.99 15.25 20,112,271
Outstanding as of December 31, 2020 620,054 11.08 $ 14.61 $ 22,127,594
The grant date fair value of common stock warrants is determined
using the Black Scholes option-pricing model. The Company is a
private company and estimates its expected stock volatility based
on historical volatility of publicly traded peer companies. The
estimated fair value of the Company’s common stock is based
on sales to third parties. The following assumptions were used
during the following periods:
December 31,
2020 2019
Strike price $15.25 $11.00
Volatility rate 80.0% 80.0%
Risk-free rate 0.19%-0.28% 2.40%
Expected term 3.00-5.00 5.00
Dividend yiel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9. Stock-Based Compensation
The Company’s 2016 Omnibus Incentive Plan (the
“Plan”) permits the granting of incentive stock
options, restricted stock awards, other stock-based award or other
cash-based awards. The maximum aggregate shares of common stock
that may be subject to awards and issued under the Plan is 700,000.
At March 31, 2021, 489,255 shares have been awarded and
210,745 shares remain available for issuance under the Plan.
Option Awards
The fair value of each employee and non-employee NRX-101,
The fair value of the Company’s common stock, which equaled
the exercise price of stock options granted during the three months
ended March 31, 2021 and 2020, respectively, was determined
based on sales of the Company’s shares at arm’s length
to unrelated third parties.
The grant date fair value of employee and non-employee
March 31, 2021 December 31, 2020
Exercise price $58.00 $11.00-$15.25
Risk-free rate of interest 0.20%-0.34% 0.30%-0.49%
Expected term (years) 6.0 5.5-6.5
Expected stock price volatility 80% 80%
Dividend yield — —
The following table summarizes the Company’s employee and
non-employee
Number of Weighted Weighted Aggregate
Outstanding as of December 31, 2020 486,755 $ 10.79 8.8 $ 19,571,655
Granted 42,500 58.00 9.8 595,000
Forfeited (40,000 )
—
—
—
Outstanding as of March 31, 2021 489,255 $ 14.58 8.7 $ 30,388,510
Options vested and exercisable as of March 31, 2021 376,493 $ 6.21 4.0 $ 24,771,202
The aggregate intrinsic value in the above table is calculated as
the difference between fair value of the Company’s common
stock price and the exercise price of the stock options. The
weighted average grant date fair value per share for employee stock
and non-employee non-employee
Stock-based compensation expense related to stock options, in
aggregate, has been reported in general and administrative expense
in the amount of $344,034 and $66,588 and research and development
expense in the amount of $27,664 and $22,215 in the Company’s
statements of operations for the three months ended March 31,
2021 and 2020, respectively.</t>
        </is>
      </c>
      <c r="C4" s="4" t="inlineStr">
        <is>
          <t>9. Stock-Based Compensation
The Company’s 2016 Omnibus Incentive Plan (the
“Plan”) permits the granting of incentive stock
options, restricted stock awards, other stock-based award or other
cash-based awards. The maximum aggregate shares of common stock
that may be subject to awards and issued under the Plan is 500,000.
In December 2020, the Company’s board of directors authorized
an additional 200,000 shares of common stock options to be
authorized under the Plan for a total of 700,000 authorized shares.
At December 31, 2020, 486,755 shares have been awarded and
213,245 shares remain available for issuance under the Plan.
Option Awards
The fair value of each employee and non-employee NRX-101,
The fair value of the Company’s common stock, which equaled
the exercise price of stock options granted during the years ended
December 31, 2020 and 2019, respectively, was determined based
on sales of the Company’s shares at arm’s length to
unrelated third parties.
The grant date fair value of employee and non-employee
December 31,
2020 2019
Exercise price $11.00-$15.25 $11.00
Risk-free rate of interest 0.30%-0.49% 1.54%-1.73%
Expected term (years) 5.5-6.5 6.0-6.5
Expected stock price volatility 80% 80%
Dividend yield — —
The following table summarizes the Company’s employee and
non-employee
Number of shares Weighted exercise price Weighted Aggregate value
Outstanding as of December 31, 2018 355,408 $ 5.74 8.2 $ 1,782,729
Granted 28,180 11.00 9.6
Forfeited/Cancelled (50,000 )
—
—
—
Outstanding as of December 31, 2019 333,588 $ 5.74 7.2 $ 1,782,729
Granted 266,500 14.37 9.7 9,761,125
Forfeited /Cancelled (113,333 )
—
—
—
Outstanding as of December 31, 2020 486,755 $ 10.79 8.8 $ 19,571,655
Options vested and exercisable as of December 31, 2020 329,489 $ 6.31 4.0 $ 14,723,342
The aggregate intrinsic value in the above table is calculated as
the difference between fair value of the Company’s common
stock price and the exercise price of the stock options. The
weighted average grant date fair value per share for employee stock
and non-employee non-employee
Stock-based compensation expense related to stock options, in
aggregate, has been reported in general and administrative expense
in the amount of $332,065 and $321,087 and research and development
expense in the amount of $398,340 and $112,823 in the
Company’s statements of operations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10. Income Taxes
The Company recorded no provision or benefit for income tax expense
for the three months ended March 31, 2021.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On March 27, 2020, Congress enacted the CARES Act to provide
certain relief as a result of the COVID-19
The Company has no open tax audits with any taxing authority as of
March 31, 2021.</t>
        </is>
      </c>
      <c r="C4" s="4" t="inlineStr">
        <is>
          <t>10. Income Taxes
A reconciliation of the statutory U.S. federal income tax rate to
the Company’s effective tax rate consist of the
following:
For the Years
2020 2019
Statutory federal income tax benefit (21.00 )% (21.00 )%
Permanent items (0.04 )% 0.01 %
Foreign rate differential 0.01 % (0.02 )%
State taxes, net of federal tax benefit (1.74 )% 0.60 %
Change in valuation allowance 23.01 % 22.23 %
R&amp;D credit (0.24 )% (1.90 )%
Other — % 0.07 %
Effective tax rate — % — %
The components of income tax provision (benefit) are as
follows:
As of December 31,
2020 2019
Federal:
Current $
— $
—
Deferred (11,015,759 ) (1,496,712 )
State and Local:
Current
—
—
Deferred (900,789 ) 39,574
Foreign:
Current
—
—
Deferred 2,867 (8,412 )
Change in valuation allowance 11,913,681 1,465,550
Total $
— $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As of December 31,
2020 2019
Deferred tax assets (liabilities):
Net operating loss carryforwards $ 8,243,959 $ 6,943,988
Convertible notes payable discount and embedded derivative
— 101,521
Common stock warrants 1,405,796 179,271
Israel net operating loss carryforwards 128,469 131,336
Founder share options 469,062 472,195
Stock-based compensation 681,446 497,315
Settlement liability 9,005,860
—
Bonus accrual 120,995
—
Other 58,721
—
R&amp;D credit 375,000 250,000
20,489,308 8,575,626
Valuation allowance (20,489,308 ) (8,575,626 )
Deferred tax assets, net of allowance $
— $
—
As of December 31, 2020 and 2019, the Company had federal and
state net operating loss carryforwards of approximately $37,000,000
and $31,200,000, respectively. As of December 31, 2020 and
2019, the Company had approximately $559,000 and $547,000 of
foreign net operating loss carryforwards, respectively. The
federal, state and foreign net operating loss carryforwards
generated in the tax years from 2015 to 2020 will begin to expire,
if not utilized, by 2035. Utilization of the net operating loss
carryforwards may be subject to an annual limitation according to
Section 382 of the Internal Revenue Code of 1986 as amended,
and similar provisions.
The Company has determined, based upon available evidence, that it
is more likely than not that all of the net deferred tax asset will
not be realized and, accordingly, has provided a full valuation
allowance against its net deferred tax asset. Management considers
the scheduled reversal of deferred tax liabilities, projected
future taxable income, net operating loss carryback potential, and
tax planning strategies in making these assessments.
The Company recorded approximately $1,000,000 as a reduction of the
deferred tax asset due to uncertain tax positions that if
recognized would reduce Federal and state net operating loss
carryforwards and R&amp;D credit carryforwards. In the next twelve
months, the Company plans to file amended returns to reduce a
portion of its uncertain tax position recorded in the current
year.
The Company recognizes interest accrued to unrecognized tax
benefits and penalties as income tax expense. The Company accrued
total penalties and interest of $0 during the years ended
December 31, 2020 and 2019 and in total, as of
December 31, 2020 and 2019 has recognized penalties and
interest of $0.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0, open years related to all jurisdictions are
2019, 2018, 2017, 2016 and 2015.
The Company has no open tax audits with any taxing authority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11. Related Party Transactions
The Company licenses patents that are owned by Glytech, LLC,
pursuant to a license agreement (the Glytech Agreement). Glytech,
LLC is owned by a co-founder co-founder
The Fourth Amendment to the Glytech Agreement, effective as of
December 31, 2020, includes an equity value-triggered transfer
of Excluded Technology from Glytech to NeuroRx. The Excluded
Technology is defined in the Glytech Agreement as any technology,
and any know-how NRX-100 NRX-101.
The CEO of the Company is a major shareholder in the Company.
Therefore, his services are deemed to be a related party
transaction. He serves the company on a full-time basis and has an
employment agreement with the Company and received compensation of
$148,750 and $68,750 during the three months ended March 31,
2021 and 2020, respectively. The services are ongoing.
The CEO’s son provides services related to website, IT, and
marketing support under the supervision of the Company’s
Chief Commercial Officer, who is responsible for assuring that the
services are provided on financial terms that are at market.
NeuroRx paid this family member a total of $18,640 and $22,165
during the three months ended March 31, 2021 and 2020,
respectively.
In addition, NeuroRx pays Pill Tracker 2015 Ltd. (“Pill
Tracker”) for services relating to the development of the
inhaled use form of aviptadil. The CEO’s son and our CEO are
the chief executive officer and the board chairman, respectively,
of Pill Tracker. NeuroRx paid Pill Tracker $140,821 and $0 during
the three months ended March 31, 2021 and 2020.
The CEO’s other son, as a medical doctor, provides research
services related to the development of the inhaled use form of
aviptadil, under the supervision of the CEO, who is responsible for
assuring that the services are provided on financial terms that are
at market. NeuroRx paid this family member a total of $1,495 and $0
during the three months ended March 31, 2021 and 2020.
Included in accounts payable were $348,942 and $149,067 due to the
above related parties as of March 31, 2021 and
December 31, 2020, respectively.</t>
        </is>
      </c>
      <c r="C4" s="4" t="inlineStr">
        <is>
          <t>11. Related Party Transactions
The Company licenses patents that are owned by Glytech, LLC,
pursuant to a license agreement (the Glytech Agreement). Glytech,
LLC is owned by a co-founder co-founder
The Fourth Amendment to the Glytech Agreement, effective as of
December 31, 2020, includes an equity value-triggered transfer
of Excluded Technology from Glytech to NeuroRx. The Excluded
Technology is defined in the Glytech Agreement as any technology,
and any know-how D-cycloserine NRX-100 NRX-101.
The CEO of the Company is a major shareholder in the Company.
Therefore, his services are deemed to be a related party
transaction. He serves the company on a full-time basis and has an
employment agreement with the Company and received compensation of
$456,459 and $452,400 during the years ended December 31, 2020
and 2019, respectively. The services are ongoing.
The CEO’s son provides services related to website, IT, and
marketing support under the supervision of the Company’s
Chief Commercial Officer, who is responsible for assuring that the
services are provided on financial terms that are at market.
NeuroRx paid this family member a total of $85,915 and $48,000
during the years ended December 31, 2020 and 2019,
respectively.
In addition, NeuroRx pays Pill Tracker 2015 Ltd. (“Pill
Tracker”) for services relating to the development of the
inhaled use form of aviptadil. The CEO’s son and our CEO are
the chief executive officer and the board chairman, respectively,
of Pill Tracker. NeuroRx paid Pill Tracker $271,082 during the year
ended December 31, 2020. NeuroRx made no payments to Pill
Tracker in 2019.
The CEO’s other son, as a medical doctor, provides research
services related to the development of the inhaled use form of
aviptadil, under the supervision of the CEO, who is responsible for
assuring that the services are provided on financial terms that are
at market. NeuroRx paid this family member a total of $11,650
during the year ended December 31, 2020. NeuroRx made no
payments to this family member in 2019.
Included in accounts payable were $149,067 and $92,744 due to the
above related parties as of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12. Subsequent Events
Issuance of Common Stock
Subsequent to March 31, 2021, the Company sold 19,736 shares
of common stock for net proceeds of $1,421,024, and 1,000 shares of
common stock for net proceeds of $15,250.
Issuance of Stock Option Awards
Subsequent to March 31, 2021, the Company granted 3,500 stock
option awards. The stock options will vest three years from the
date of grant.</t>
        </is>
      </c>
      <c r="C4" s="4" t="inlineStr">
        <is>
          <t>12. Subsequent Events
Issuance of Common Stock
Subsequent to December 31, 2020, the Company sold 43,018
shares of common stock for gross proceeds of $2,495,058, and 79,400
shares of common stock for gross proceeds of $5,716,800.
Issuance of Stock Option Awards
Subsequent to December 31, 2020, the Company granted 42,500
stock option awards. The stock options will vest three years from
the date of grant.
Aviptadil Supply Agreement
On January 4, 2021 NeuroRx and Aerogen Limited
(“Aerogen”) signed a supply agreement for the supply of
certain products, including the Areogen Solo Nebulizer System and
Aerogen Ultra, solely for the purposes of carrying out clinical
trials relating to inhalation delivery
of RLF-100 COVID-19
Merger with Big Rock Acquisition Corp.
On May 24, 2021, the Company completed the merger with Big Rock
(see Note 7) with the Company being the surviving entity. Upon the
closing, Big Rock changed its name to NRX Pharmaceuticals, Inc.
(“NRx Pharmaceuticals or NRXP”).
At the effective time of the Business Combination, or the Effective
Time, each share of NeuroRx preferred stock and common stock issued
and outstanding immediately prior to the Effective Time converted
into the right to receive 3.16 shares of Big Rock common stock plus
two contingent value rights. The first contingent value right was
the right to receive 1.58 additional shares of NRXP stock if, prior
to December 31, 2022, the NeuroRx COVID-19 Drug receives Emergency
Use Authorization by the FDA and NRXP submits and the FDA files for
review a new drug application for the NeuroRx COVID-19 Drug. The
second contingent value right was the right to receive
approximately $5 per share of NeuroRx common stock upon the earlier
to occur of (a) FDA approval of the NeuroRx COVID-19 Drug and the
listing of the NeuroRx COVID-19 Drug in the FDA’s
“Orange Book” and (b) FDA approval of the NeuroRx
Antidepression Drug Regimen and the listing of the NeuroRx
Antidepression Drug Regimen in the FDA’s “Orange
Book”, in each case prior to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GAAP”) as
determined by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 results of operations for
any interim periods are not necessarily indicative of the results
that may be expected for the entire fiscal year or any other
interim period.</t>
        </is>
      </c>
      <c r="C4" s="4" t="inlineStr">
        <is>
          <t>Basis of Presentation
The Company’s financial statements have been prepared in
conformity with generally accepted accounting principles in the
United States of America (“GAAP”) as determined by
Financial Accounting Standards Board (“FASB”)
Accounting Standards Codification (“ASC”).</t>
        </is>
      </c>
    </row>
    <row r="5">
      <c r="A5" s="4" t="inlineStr">
        <is>
          <t>Use of Estimates</t>
        </is>
      </c>
      <c r="B5" s="4" t="inlineStr">
        <is>
          <t>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valuation of common and preferred stock, stock
options,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c r="C5" s="4" t="inlineStr">
        <is>
          <t>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valuation of common and preferred stock, stock
options, warrants, the embedded put feature in convertible not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ertain Risks and Uncertainties</t>
        </is>
      </c>
      <c r="B6"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c r="C6"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7">
      <c r="A7" s="4" t="inlineStr">
        <is>
          <t>Cash and Cash Equivalents</t>
        </is>
      </c>
      <c r="C7" s="4" t="inlineStr">
        <is>
          <t>Cash and Cash Equivalents
The Company considers all highly liquid investments purchased with
original maturities of 90 days or less at acquisition to be cash
equivalents. As of December 31, 2020 and 2019, the Company
does not have any cash equivalents.</t>
        </is>
      </c>
    </row>
    <row r="8">
      <c r="A8" s="4" t="inlineStr">
        <is>
          <t>Fair Value of Financial Instruments</t>
        </is>
      </c>
      <c r="B8" s="4" t="inlineStr">
        <is>
          <t>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three months ended March 31,
2021 and the year ended December 31, 2020. The carrying amount
of accounts payable approximated fair value as they are short term
in nature. The fair value of warrants issued for settlement and
services are estimated based on the Black-Scholes model during the
three months ended March 31, 2021 and the year ended
December 31, 2020. The carrying value of notes payable
approximated the estimated fair values due to their recent
issuances. The estimated fair value of the warrants and embedded
put, represent Level 3 measurements.</t>
        </is>
      </c>
      <c r="C8" s="4" t="inlineStr">
        <is>
          <t>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0
and 2019. The carrying amount of accounts payable approximated fair
value as they are short term in nature. The fair value of warrants
issued for services is estimated based on the Black-Scholes model
during the years ended December 31, 2020 and 2019. The
carrying value of notes payable and convertible notes payable
approximated the estimated fair values due to their recent
issuances. The estimated fair value of the warrants and embedded
put, represent Level 3 measurements.</t>
        </is>
      </c>
    </row>
    <row r="9">
      <c r="A9" s="4" t="inlineStr">
        <is>
          <t>Foreign Currency</t>
        </is>
      </c>
      <c r="C9" s="4" t="inlineStr">
        <is>
          <t>Foreign Currency
The Company’s functional currency is the U.S. dollar. The
functional currency of our foreign operation is the respective
local currency. Assets and liabilities of foreign operation
denominated in local currencies are translated at the spot rate in
effect at the applicable reporting date. The consolidated
statements of operations are translated at the weighted average
rate of exchange during the applicable period. The resulting
unrealized cumulative translation adjustment is not material to the
financial statements.</t>
        </is>
      </c>
    </row>
    <row r="10">
      <c r="A10" s="4" t="inlineStr">
        <is>
          <t>Accounts Receivable</t>
        </is>
      </c>
      <c r="B10" s="4" t="inlineStr">
        <is>
          <t>Accounts Receivable
Accounts receivable consist of balances due from collaborative
partners. In determining collectability, historical trends are
evaluated, and specific partner issues are reviewed on a periodic
basis to arrive at appropriate allowances. As of March 31,
2021, the Company has recorded an allowance for doubtful accounts
of $3,676,826 as the Company does not expect to collect on amounts
due to the Company owed from Relief.</t>
        </is>
      </c>
      <c r="C10" s="4" t="inlineStr">
        <is>
          <t>Accounts Receivable
Accounts receivable consist of balances due from collaborative
partners. In determining collectability, historical trends are
evaluated, and specific partner issues are reviewed on a periodic
basis to arrive at appropriate allowances. As of December 31,
2020, the Company has recorded an allowance for doubtful accounts
of $257,463.</t>
        </is>
      </c>
    </row>
    <row r="11">
      <c r="A11" s="4" t="inlineStr">
        <is>
          <t>Concentration of Credit Risk and Off-Balance Sheet Risk</t>
        </is>
      </c>
      <c r="B11" s="4" t="inlineStr">
        <is>
          <t>Concentration of Credit Risk and Off-Balance
Cash is the only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t>
        </is>
      </c>
      <c r="C11" s="4" t="inlineStr">
        <is>
          <t>Concentration of Credit Risk and Off-Balance
Cash is the only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t>
        </is>
      </c>
    </row>
    <row r="12">
      <c r="A12" s="4" t="inlineStr">
        <is>
          <t>Concentration of Credit Risk and Off-Balance Sheet Risk</t>
        </is>
      </c>
      <c r="B12" s="4" t="inlineStr">
        <is>
          <t>Concentration of Credit Risk and Off-Balance
Cash is the only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t>
        </is>
      </c>
      <c r="C12" s="4" t="inlineStr">
        <is>
          <t>Concentration of Credit Risk and Off-Balance
Cash is the only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t>
        </is>
      </c>
    </row>
    <row r="13">
      <c r="A13" s="4" t="inlineStr">
        <is>
          <t>Research and Development Costs</t>
        </is>
      </c>
      <c r="B13" s="4" t="inlineStr">
        <is>
          <t>Research and Development Costs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t>
        </is>
      </c>
      <c r="C13" s="4" t="inlineStr">
        <is>
          <t>Research and Development Costs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t>
        </is>
      </c>
    </row>
    <row r="14">
      <c r="A14" s="4" t="inlineStr">
        <is>
          <t>Derivative Financial Instruments</t>
        </is>
      </c>
      <c r="C14" s="4" t="inlineStr">
        <is>
          <t>Derivative Financial Instruments
The Company does not use derivative instruments to hedge exposures
to interest rate,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t>
        </is>
      </c>
    </row>
    <row r="15">
      <c r="A15" s="4" t="inlineStr">
        <is>
          <t>Stock-Based Compensation</t>
        </is>
      </c>
      <c r="B15" s="4" t="inlineStr">
        <is>
          <t>Stock-Based Compensation
The Company expenses stock-based compensation to employees and
non-employees</t>
        </is>
      </c>
      <c r="C15" s="4" t="inlineStr">
        <is>
          <t>Stock-Based Compensation
The Company expenses stock-based compensation to employees and
non-employees</t>
        </is>
      </c>
    </row>
    <row r="16">
      <c r="A16" s="4" t="inlineStr">
        <is>
          <t>Income Taxes</t>
        </is>
      </c>
      <c r="B16"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c r="C16"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7">
      <c r="A17" s="4" t="inlineStr">
        <is>
          <t>Loss Per Share</t>
        </is>
      </c>
      <c r="B17" s="4" t="inlineStr">
        <is>
          <t xml:space="preserve">Loss Per Share
Basic loss per share of common stock is computed by dividing net
loss attributable to common stockholders by the weighted average
number of shares of common stock outstanding for the period.
Diluted loss per share excludes, when applicable, the potential
impact of stock options, common stock warrant shares, and
convertible preferred stock because their effect would be
anti-dilutive due to our net loss. Since the Company had a net loss
in each of the periods presented, basic and diluted net loss per
common share are the same.
The following outstanding shares of common stock equivalents were
excluded from the computation of the diluted net loss per share
attributable to common stock for the periods presented because
their effect would have been anti-dilutive.
Three Months Ended
2021 2020
Convertible preferred stock as if converted 2,371,710 2,371,710
Stock options 489,255 220,255
Common stock warrants 1,200,307 57,474 </t>
        </is>
      </c>
      <c r="C17" s="4" t="inlineStr">
        <is>
          <t>Loss Per Share
Basic loss per share of common stock is computed by dividing net
loss attributable to common stockholders by the weighted average
number of shares of common stock outstanding for the period.
Diluted loss per share excludes, when applicable, the potential
impact of stock options, common stock warrant shares, and
convertible preferred stock because their effect would be
anti-dilutive due to our net loss. Since the Company had a net loss
in each of the periods presented, basic and diluted net loss per
common share are the same.
The calculation of basic and diluted net loss per share
attributable to common stock was as follows:
As of December 31,
2020 2019
Numerator:
Net loss attributable to common stock—basic and diluted $ (51,776,904 ) $ (6,729,161 )
Denominator:
Weighted average shares—basic and diluted 10,845,240 10,690,209
Net loss per share attributable to common stock—basic and
diluted $ (4.77 ) $ (0.63 )
The following outstanding shares of common stock equivalents were
excluded from the computation of the diluted net loss per share
attributable to common stock for the periods presented because
their effect would have been anti-dilutive.
Year Ended December 31,
2020 2019
Convertible preferred stock as if converted 2,371,710 2,367,543
Stock options 486,755 333,588
Common stock warrants 620,054 57,473</t>
        </is>
      </c>
    </row>
    <row r="18">
      <c r="A18" s="4" t="inlineStr">
        <is>
          <t>Recent Accounting Pronouncements</t>
        </is>
      </c>
      <c r="B18" s="4" t="inlineStr">
        <is>
          <t>Recent Accounting Pronouncements
In December 2019, the FASB issued ASU No. 2019-12, Income Taxes:
Simplifying the Accounting for Income Taxes</t>
        </is>
      </c>
      <c r="C18" s="4" t="inlineStr">
        <is>
          <t>Recent Accounting Pronouncements
In June 2018, the FASB issued ASU 2018-07, 2018-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Calculation of Basic and Diluted Net Loss Per Share Attributable to Common Stock</t>
        </is>
      </c>
      <c r="C4" s="4" t="inlineStr">
        <is>
          <t>The calculation of basic and diluted net loss per share
attributable to common stock was as follows:
As of December 31,
2020 2019
Numerator:
Net loss attributable to common stock—basic and diluted $ (51,776,904 ) $ (6,729,161 )
Denominator:
Weighted average shares—basic and diluted 10,845,240 10,690,209
Net loss per share attributable to common stock—basic and
diluted $ (4.77 ) $ (0.63 )</t>
        </is>
      </c>
    </row>
    <row r="5">
      <c r="A5" s="4" t="inlineStr">
        <is>
          <t>Schedule of Outstanding Shares of Common Stock Equivalents Excluded From Diluted Net Loss Per Share</t>
        </is>
      </c>
      <c r="B5" s="4" t="inlineStr">
        <is>
          <t xml:space="preserve">The following outstanding shares of common stock equivalents were
excluded from the computation of the diluted net loss per share
attributable to common stock for the periods presented because
their effect would have been anti-dilutive.
Three Months Ended
2021 2020
Convertible preferred stock as if converted 2,371,710 2,371,710
Stock options 489,255 220,255
Common stock warrants 1,200,307 57,474 </t>
        </is>
      </c>
      <c r="C5" s="4" t="inlineStr">
        <is>
          <t>The following outstanding shares of common stock equivalents were
excluded from the computation of the diluted net loss per share
attributable to common stock for the periods presented because
their effect would have been anti-dilutive.
Year Ended December 31,
2020 2019
Convertible preferred stock as if converted 2,371,710 2,367,543
Stock options 486,755 333,588
Common stock warrants 620,054 57,4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t>
        </is>
      </c>
      <c r="B3" s="5" t="n">
        <v>13271579</v>
      </c>
      <c r="C3" s="5" t="n">
        <v>1858513</v>
      </c>
      <c r="D3" s="5" t="n">
        <v>877421</v>
      </c>
    </row>
    <row r="4">
      <c r="A4" s="4" t="inlineStr">
        <is>
          <t>Account receivable, net of allowance of $3,676,826 and $257,463 as of March 31, 2021 and December 31, 2020, respectively</t>
        </is>
      </c>
      <c r="C4" s="6" t="n">
        <v>831390</v>
      </c>
    </row>
    <row r="5">
      <c r="A5" s="4" t="inlineStr">
        <is>
          <t>Prepaid expenses and other current assets</t>
        </is>
      </c>
      <c r="B5" s="6" t="n">
        <v>290090</v>
      </c>
      <c r="C5" s="6" t="n">
        <v>240352</v>
      </c>
      <c r="D5" s="6" t="n">
        <v>97585</v>
      </c>
    </row>
    <row r="6">
      <c r="A6" s="4" t="inlineStr">
        <is>
          <t>Total current assets</t>
        </is>
      </c>
      <c r="B6" s="6" t="n">
        <v>13561669</v>
      </c>
      <c r="C6" s="6" t="n">
        <v>2930255</v>
      </c>
      <c r="D6" s="6" t="n">
        <v>975006</v>
      </c>
    </row>
    <row r="7">
      <c r="A7" s="4" t="inlineStr">
        <is>
          <t>Other assets</t>
        </is>
      </c>
      <c r="B7" s="6" t="n">
        <v>10438</v>
      </c>
      <c r="C7" s="6" t="n">
        <v>10914</v>
      </c>
      <c r="D7" s="6" t="n">
        <v>10930</v>
      </c>
    </row>
    <row r="8">
      <c r="A8" s="4" t="inlineStr">
        <is>
          <t>Total assets</t>
        </is>
      </c>
      <c r="B8" s="6" t="n">
        <v>13572107</v>
      </c>
      <c r="C8" s="6" t="n">
        <v>2941169</v>
      </c>
      <c r="D8" s="6" t="n">
        <v>985936</v>
      </c>
    </row>
    <row r="9">
      <c r="A9" s="3" t="inlineStr">
        <is>
          <t>Current liabilities:</t>
        </is>
      </c>
    </row>
    <row r="10">
      <c r="A10" s="4" t="inlineStr">
        <is>
          <t>Accounts payable (includes $190,102, $149,067 and $92,744 due to related parties, respectively)</t>
        </is>
      </c>
      <c r="B10" s="6" t="n">
        <v>4382711</v>
      </c>
      <c r="C10" s="6" t="n">
        <v>3153310</v>
      </c>
      <c r="D10" s="6" t="n">
        <v>2073402</v>
      </c>
    </row>
    <row r="11">
      <c r="A11" s="4" t="inlineStr">
        <is>
          <t>Accrued settlement expense</t>
        </is>
      </c>
      <c r="C11" s="6" t="n">
        <v>39486139</v>
      </c>
    </row>
    <row r="12">
      <c r="A12" s="4" t="inlineStr">
        <is>
          <t>Accrued clinical site costs</t>
        </is>
      </c>
      <c r="B12" s="6" t="n">
        <v>956833</v>
      </c>
      <c r="C12" s="6" t="n">
        <v>1547432</v>
      </c>
    </row>
    <row r="13">
      <c r="A13" s="4" t="inlineStr">
        <is>
          <t>Accrued and other current liabilities</t>
        </is>
      </c>
      <c r="B13" s="6" t="n">
        <v>1160907</v>
      </c>
      <c r="C13" s="6" t="n">
        <v>1728483</v>
      </c>
      <c r="D13" s="6" t="n">
        <v>9649</v>
      </c>
    </row>
    <row r="14">
      <c r="A14" s="4" t="inlineStr">
        <is>
          <t>Dividends payable</t>
        </is>
      </c>
      <c r="B14" s="6" t="n">
        <v>7589</v>
      </c>
      <c r="C14" s="6" t="n">
        <v>7589</v>
      </c>
      <c r="D14" s="6" t="n">
        <v>7589</v>
      </c>
    </row>
    <row r="15">
      <c r="A15" s="4" t="inlineStr">
        <is>
          <t>Convertible notes payable and accrued interest</t>
        </is>
      </c>
      <c r="D15" s="6" t="n">
        <v>130251</v>
      </c>
    </row>
    <row r="16">
      <c r="A16" s="4" t="inlineStr">
        <is>
          <t>Notes payable and accrued interest</t>
        </is>
      </c>
      <c r="B16" s="6" t="n">
        <v>171134</v>
      </c>
      <c r="C16" s="6" t="n">
        <v>248861</v>
      </c>
      <c r="D16" s="6" t="n">
        <v>154190</v>
      </c>
    </row>
    <row r="17">
      <c r="A17" s="4" t="inlineStr">
        <is>
          <t>Total current liabilities</t>
        </is>
      </c>
      <c r="B17" s="6" t="n">
        <v>6679174</v>
      </c>
      <c r="C17" s="6" t="n">
        <v>46171814</v>
      </c>
      <c r="D17" s="6" t="n">
        <v>2375081</v>
      </c>
    </row>
    <row r="18">
      <c r="A18" s="4" t="inlineStr">
        <is>
          <t>Notes payable and accrued interest</t>
        </is>
      </c>
      <c r="B18" s="6" t="n">
        <v>509925</v>
      </c>
      <c r="C18" s="6" t="n">
        <v>547827</v>
      </c>
    </row>
    <row r="19">
      <c r="A19" s="4" t="inlineStr">
        <is>
          <t>Convertible notes payable and accrued interest</t>
        </is>
      </c>
      <c r="D19" s="6" t="n">
        <v>3461805</v>
      </c>
    </row>
    <row r="20">
      <c r="A20" s="4" t="inlineStr">
        <is>
          <t>Total liabilities</t>
        </is>
      </c>
      <c r="B20" s="6" t="n">
        <v>7189099</v>
      </c>
      <c r="C20" s="6" t="n">
        <v>46719641</v>
      </c>
      <c r="D20" s="6" t="n">
        <v>5836886</v>
      </c>
    </row>
    <row r="21">
      <c r="A21" s="3" t="inlineStr">
        <is>
          <t>Stockholders' equity (deficit):</t>
        </is>
      </c>
    </row>
    <row r="22">
      <c r="A22" s="4" t="inlineStr">
        <is>
          <t>Common stock, $0.001 par value, 20,000,000, 20,000,000 and 14,060,001 shares authorized; 11,806,580, 11,227,676 and 10,686,191 shares issued and outstanding at March 31, 2021, December 31, 2020 and 2019, respectively</t>
        </is>
      </c>
      <c r="B22" s="6" t="n">
        <v>11807</v>
      </c>
      <c r="C22" s="6" t="n">
        <v>11228</v>
      </c>
      <c r="D22" s="6" t="n">
        <v>10686</v>
      </c>
    </row>
    <row r="23">
      <c r="A23" s="4" t="inlineStr">
        <is>
          <t>Additional paid-incapital</t>
        </is>
      </c>
      <c r="B23" s="6" t="n">
        <v>122037424</v>
      </c>
      <c r="C23" s="6" t="n">
        <v>46387649</v>
      </c>
      <c r="D23" s="6" t="n">
        <v>33538813</v>
      </c>
    </row>
    <row r="24">
      <c r="A24" s="4" t="inlineStr">
        <is>
          <t>Accumulated deficit</t>
        </is>
      </c>
      <c r="B24" s="6" t="n">
        <v>-115668594</v>
      </c>
      <c r="C24" s="6" t="n">
        <v>-90179720</v>
      </c>
      <c r="D24" s="6" t="n">
        <v>-38402816</v>
      </c>
    </row>
    <row r="25">
      <c r="A25" s="4" t="inlineStr">
        <is>
          <t>Total stockholders' equity (deficit)</t>
        </is>
      </c>
      <c r="B25" s="6" t="n">
        <v>6383008</v>
      </c>
      <c r="C25" s="6" t="n">
        <v>-43778472</v>
      </c>
      <c r="D25" s="6" t="n">
        <v>-4850950</v>
      </c>
    </row>
    <row r="26">
      <c r="A26" s="4" t="inlineStr">
        <is>
          <t>Total liabilities and stockholders' equity (deficit)</t>
        </is>
      </c>
      <c r="B26" s="6" t="n">
        <v>13572107</v>
      </c>
      <c r="C26" s="6" t="n">
        <v>2941169</v>
      </c>
      <c r="D26" s="6" t="n">
        <v>985936</v>
      </c>
    </row>
    <row r="27">
      <c r="A27" s="4" t="inlineStr">
        <is>
          <t>Convertible Series A Preferred Stock [Member]</t>
        </is>
      </c>
    </row>
    <row r="28">
      <c r="A28" s="3" t="inlineStr">
        <is>
          <t>Stockholders' equity (deficit):</t>
        </is>
      </c>
    </row>
    <row r="29">
      <c r="A29" s="4" t="inlineStr">
        <is>
          <t>Convertible preferred stock</t>
        </is>
      </c>
      <c r="B29" s="6" t="n">
        <v>1000</v>
      </c>
      <c r="C29" s="6" t="n">
        <v>1000</v>
      </c>
      <c r="D29" s="6" t="n">
        <v>1000</v>
      </c>
    </row>
    <row r="30">
      <c r="A30" s="4" t="inlineStr">
        <is>
          <t>Total stockholders' equity (deficit)</t>
        </is>
      </c>
      <c r="B30" s="6" t="n">
        <v>1000</v>
      </c>
      <c r="C30" s="6" t="n">
        <v>1000</v>
      </c>
      <c r="D30" s="6" t="n">
        <v>1000</v>
      </c>
    </row>
    <row r="31">
      <c r="A31" s="4" t="inlineStr">
        <is>
          <t>Convertible Series B-1 Preferred Stock [Member]</t>
        </is>
      </c>
    </row>
    <row r="32">
      <c r="A32" s="3" t="inlineStr">
        <is>
          <t>Stockholders' equity (deficit):</t>
        </is>
      </c>
    </row>
    <row r="33">
      <c r="A33" s="4" t="inlineStr">
        <is>
          <t>Convertible preferred stock</t>
        </is>
      </c>
      <c r="B33" s="6" t="n">
        <v>1050</v>
      </c>
      <c r="C33" s="6" t="n">
        <v>1050</v>
      </c>
      <c r="D33" s="6" t="n">
        <v>1050</v>
      </c>
    </row>
    <row r="34">
      <c r="A34" s="4" t="inlineStr">
        <is>
          <t>Total stockholders' equity (deficit)</t>
        </is>
      </c>
      <c r="B34" s="6" t="n">
        <v>1050</v>
      </c>
      <c r="C34" s="6" t="n">
        <v>1050</v>
      </c>
      <c r="D34" s="6" t="n">
        <v>1050</v>
      </c>
    </row>
    <row r="35">
      <c r="A35" s="4" t="inlineStr">
        <is>
          <t>Convertible Series B-1A Preferred Stock [Member]</t>
        </is>
      </c>
    </row>
    <row r="36">
      <c r="A36" s="3" t="inlineStr">
        <is>
          <t>Stockholders' equity (deficit):</t>
        </is>
      </c>
    </row>
    <row r="37">
      <c r="A37" s="4" t="inlineStr">
        <is>
          <t>Convertible preferred stock</t>
        </is>
      </c>
      <c r="B37" s="6" t="n">
        <v>317</v>
      </c>
      <c r="C37" s="6" t="n">
        <v>317</v>
      </c>
      <c r="D37" s="6" t="n">
        <v>317</v>
      </c>
    </row>
    <row r="38">
      <c r="A38" s="4" t="inlineStr">
        <is>
          <t>Total stockholders' equity (deficit)</t>
        </is>
      </c>
      <c r="B38" s="6" t="n">
        <v>317</v>
      </c>
      <c r="C38" s="6" t="n">
        <v>317</v>
      </c>
      <c r="D38" s="5" t="n">
        <v>317</v>
      </c>
    </row>
    <row r="39">
      <c r="A39" s="4" t="inlineStr">
        <is>
          <t>Convertible Series B-2 Preferred Stock [Member]</t>
        </is>
      </c>
    </row>
    <row r="40">
      <c r="A40" s="3" t="inlineStr">
        <is>
          <t>Stockholders' equity (deficit):</t>
        </is>
      </c>
    </row>
    <row r="41">
      <c r="A41" s="4" t="inlineStr">
        <is>
          <t>Convertible preferred stock</t>
        </is>
      </c>
      <c r="B41" s="6" t="n">
        <v>4</v>
      </c>
      <c r="C41" s="6" t="n">
        <v>4</v>
      </c>
    </row>
    <row r="42">
      <c r="A42" s="4" t="inlineStr">
        <is>
          <t>Total stockholders' equity (deficit)</t>
        </is>
      </c>
      <c r="B42" s="5" t="n">
        <v>4</v>
      </c>
      <c r="C42"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rued and Other Current Liabilities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chedule of accrued and other current liabilities</t>
        </is>
      </c>
      <c r="B4" s="4" t="inlineStr">
        <is>
          <t>Accrued and other current liabilities consisted of the following at
the dates indicated:
March 31, December 31,
(Unaudited)
Accrued and other current liabilities:
Accrued research and development expenses $ 568,155 $ 586,426
Accrued employee expenses 530,500 530,500
Professional services 45,705 606,553
Other accrued liabilities 16,547 5,004
Total accrued and other current liabilities $ 1,160,907 $ 1,728,483</t>
        </is>
      </c>
      <c r="C4" s="4" t="inlineStr">
        <is>
          <t>Accrued and other current liabilities consisted of the following at
the dates indicated:
December 31,
2020 2019
Accrued and other current liabilities:
Professional services $ 606,553 $
—
Accrued research and development expenses 586,426
—
Accrued employee expenses 530,500
—
Other accrued liabilities 5,004 9,649
Total accrued and other current liabilities $ 1,728,483 $ 9,6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Debt Disclosure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convertible notes payable and accrued interest</t>
        </is>
      </c>
      <c r="C4" s="4" t="inlineStr">
        <is>
          <t>December 31,
2020 2019
Convertible Notes:
2017 convertible notes payable due November 2021 $
— $ 2,500,000
2018 convertible note payable due January 2022
— 100,000
2018 convertible notes payable due April 2022
— 200,000
Fair value of embedded put
— 738,602
Debt discount
— (296,437 )
Carrying value of convertible notes $
— $ 3,242,165
Accrued interest
— 349,891
Total convertible notes payable and accrued interest $
— $ 3,592,056
December 31,
2020 2019
Convertible Notes:
Convertible notes payable and accrued interest, current $
— $ 130,251
Convertible notes payable and accrued interest, non-current
— 3,461,805
Total convertible notes payable and accrued interest $
— $ 3,592,056</t>
        </is>
      </c>
    </row>
    <row r="5">
      <c r="A5" s="4" t="inlineStr">
        <is>
          <t>Notes payable and accrued interest</t>
        </is>
      </c>
      <c r="C5" s="4" t="inlineStr">
        <is>
          <t>December 31,
2020 2019
Note Payable — Related Party $ 154,190 $ 154,190
Relief Therapeutics Loan 500,000
—
Paycheck Protection Program Loan 119,842
—
Carrying value of notes payable 774,032 154,190
Accrued interest 22,656
—
Total notes payable and accrued interest $ 796,688 $ 154,190
December 31,
2020 2019
Notes payable:
Notes payable and accrued interest, current $ 248,861 $ 154,190
Notes payable and accrued interest, non-current 547,827
—
Total notes payable and accrued interest $ 796,688 $ 154,190</t>
        </is>
      </c>
    </row>
    <row r="6">
      <c r="A6" s="4" t="inlineStr">
        <is>
          <t>Notes Payable and Accrued Interest</t>
        </is>
      </c>
      <c r="B6" s="4" t="inlineStr">
        <is>
          <t>March 31, December 31,
(Unaudited)
Note Payable — Related Party $ 154,190 $ 154,190
Relief Therapeutics Loan 500,000 500,000
Paycheck Protection Program Loan
— 119,842
Carrying value of notes payable 654,190 774,032
Accrued interest 26,869 22,656
Note payable $ 681,059 $ 796,688
March 31, December 31,
(Unaudited)
Notes payable:
Notes payable and accrued interest, current $ 171,134 $ 248,861
Notes payable and accrued interest, non-current 509,925 547,827
Total notes payable and accrued interest $ 681,059 $ 796,6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ummary of activity in warrants</t>
        </is>
      </c>
      <c r="B4" s="4" t="inlineStr">
        <is>
          <t>The following table provides the activity in warrants for the
respective periods.
Total Warrants Weighted Weighted Aggregate
Outstanding as of December 31, 2020 620,055 11.08 $ 14.61 $ 22,127,594
Issued 1,053,738 3.00 15.84 59,177,926
Exercised (473,486 ) (15.84 ) (26,590,974 )
Outstanding as of March 31, 2021 1,200,306 6.80 $ 15.21 $ 54,714,546</t>
        </is>
      </c>
      <c r="C4" s="4" t="inlineStr">
        <is>
          <t>The following table provides the activity in warrants for the
respective periods.
Total Warrants Weighted Weighted Average
Outstanding as of December 31, 2018 48,627 2.88 $ 7.90 $
—
Issued 8,846 5.00 11.00 —
Outstanding as of December 31, 2019 57,473 2.22 $ 8.38 $
—
Issued 562,581 4.99 15.25 20,112,271
Outstanding as of December 31, 2020 620,054 11.08 $ 14.61 $ 22,127,594</t>
        </is>
      </c>
    </row>
    <row r="5">
      <c r="A5" s="4" t="inlineStr">
        <is>
          <t>Schedule of Assumptions</t>
        </is>
      </c>
      <c r="B5" s="4" t="inlineStr">
        <is>
          <t xml:space="preserve">The following assumptions were used during the following
periods:
March 31, December 31,
Strike price $15.84 $15.25
Volatility rate 80.0% 80.0%
Risk-free rate 0.31% 0.19%-0.28%
Expected term 3.00 3.00-5.00
Dividend yield
—
— </t>
        </is>
      </c>
      <c r="C5" s="4" t="inlineStr">
        <is>
          <t>The following assumptions were used during the following
periods:
December 31,
2020 2019
Strike price $15.25 $11.00
Volatility rate 80.0% 80.0%
Risk-free rate 0.19%-0.28% 2.40%
Expected term 3.00-5.00 5.00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chedule of option pricing model</t>
        </is>
      </c>
      <c r="B4" s="4" t="inlineStr">
        <is>
          <t>The following assumptions were used during the following
periods:
March 31, 2021 December 31, 2020
Exercise price $58.00 $11.00-$15.25
Risk-free rate of interest 0.20%-0.34% 0.30%-0.49%
Expected term (years) 6.0 5.5-6.5
Expected stock price volatility 80% 80%
Dividend yield — —</t>
        </is>
      </c>
      <c r="C4" s="4" t="inlineStr">
        <is>
          <t>The following assumptions were used during the following
periods:
December 31,
2020 2019
Exercise price $11.00-$15.25 $11.00
Risk-free rate of interest 0.30%-0.49% 1.54%-1.73%
Expected term (years) 5.5-6.5 6.0-6.5
Expected stock price volatility 80% 80%
Dividend yield — —</t>
        </is>
      </c>
    </row>
    <row r="5">
      <c r="A5" s="4" t="inlineStr">
        <is>
          <t>Disclosure of share-based compensation arrangements by share-based payment award</t>
        </is>
      </c>
      <c r="B5" s="4" t="inlineStr">
        <is>
          <t>The following table summarizes the Company’s employee and
non-employee
Number of Weighted Weighted Aggregate
Outstanding as of December 31, 2020 486,755 $ 10.79 8.8 $ 19,571,655
Granted 42,500 58.00 9.8 595,000
Forfeited (40,000 )
—
—
—
Outstanding as of March 31, 2021 489,255 $ 14.58 8.7 $ 30,388,510
Options vested and exercisable as of March 31, 2021 376,493 $ 6.21 4.0 $ 24,771,202</t>
        </is>
      </c>
      <c r="C5" s="4" t="inlineStr">
        <is>
          <t>The following table summarizes the Company’s employee and
non-employee
Number of shares Weighted exercise price Weighted Aggregate value
Outstanding as of December 31, 2018 355,408 $ 5.74 8.2 $ 1,782,729
Granted 28,180 11.00 9.6
Forfeited/Cancelled (50,000 )
—
—
—
Outstanding as of December 31, 2019 333,588 $ 5.74 7.2 $ 1,782,729
Granted 266,500 14.37 9.7 9,761,125
Forfeited /Cancelled (113,333 )
—
—
—
Outstanding as of December 31, 2020 486,755 $ 10.79 8.8 $ 19,571,655
Options vested and exercisable as of December 31, 2020 329,489 $ 6.31 4.0 $ 14,723,3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Effective Tax Rate to Statutory Federal Rate</t>
        </is>
      </c>
      <c r="B4" s="4" t="inlineStr">
        <is>
          <t>A reconciliation of the statutory U.S. federal income tax rate to
the Company’s effective tax rate consist of the
following:
For the Years
2020 2019
Statutory federal income tax benefit (21.00 )% (21.00 )%
Permanent items (0.04 )% 0.01 %
Foreign rate differential 0.01 % (0.02 )%
State taxes, net of federal tax benefit (1.74 )% 0.60 %
Change in valuation allowance 23.01 % 22.23 %
R&amp;D credit (0.24 )% (1.90 )%
Other — % 0.07 %
Effective tax rate — % — %</t>
        </is>
      </c>
    </row>
    <row r="5">
      <c r="A5" s="4" t="inlineStr">
        <is>
          <t>Schedule of Components of Income Tax Provision (Benefit)</t>
        </is>
      </c>
      <c r="B5" s="4" t="inlineStr">
        <is>
          <t>The components of income tax provision (benefit) are as
follows:
As of December 31,
2020 2019
Federal:
Current $
— $
—
Deferred (11,015,759 ) (1,496,712 )
State and Local:
Current
—
—
Deferred (900,789 ) 39,574
Foreign:
Current
—
—
Deferred 2,867 (8,412 )
Change in valuation allowance 11,913,681 1,465,550
Total $
— $
—</t>
        </is>
      </c>
    </row>
    <row r="6">
      <c r="A6" s="4" t="inlineStr">
        <is>
          <t>Schedule of Deferred Tax Assets and Liabilities</t>
        </is>
      </c>
      <c r="B6" s="4" t="inlineStr">
        <is>
          <t>The temporary differences that give rise to deferred tax assets and
liabilities are as follows:
As of December 31,
2020 2019
Deferred tax assets (liabilities):
Net operating loss carryforwards $ 8,243,959 $ 6,943,988
Convertible notes payable discount and embedded derivative
— 101,521
Common stock warrants 1,405,796 179,271
Israel net operating loss carryforwards 128,469 131,336
Founder share options 469,062 472,195
Stock-based compensation 681,446 497,315
Settlement liability 9,005,860
—
Bonus accrual 120,995
—
Other 58,721
—
R&amp;D credit 375,000 250,000
20,489,308 8,575,626
Valuation allowance (20,489,308 ) (8,575,626 )
Deferred tax assets, net of allowance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quidity - Additional Information (Detail) - USD ($)</t>
        </is>
      </c>
      <c r="B1" s="2" t="inlineStr">
        <is>
          <t>Mar. 28, 2021</t>
        </is>
      </c>
      <c r="C1" s="2" t="inlineStr">
        <is>
          <t>Feb. 12, 2020</t>
        </is>
      </c>
      <c r="D1" s="2" t="inlineStr">
        <is>
          <t>Apr. 30, 2021</t>
        </is>
      </c>
      <c r="E1" s="2" t="inlineStr">
        <is>
          <t>Mar. 31, 2021</t>
        </is>
      </c>
      <c r="F1" s="2" t="inlineStr">
        <is>
          <t>Mar. 31, 2020</t>
        </is>
      </c>
      <c r="G1" s="2" t="inlineStr">
        <is>
          <t>Dec. 31, 2020</t>
        </is>
      </c>
      <c r="H1" s="2" t="inlineStr">
        <is>
          <t>Dec. 31, 2019</t>
        </is>
      </c>
      <c r="I1" s="2" t="inlineStr">
        <is>
          <t>Dec. 31, 2018</t>
        </is>
      </c>
    </row>
    <row r="2">
      <c r="A2" s="3" t="inlineStr">
        <is>
          <t>Schedule of Liquidity [Line Items]</t>
        </is>
      </c>
    </row>
    <row r="3">
      <c r="A3" s="4" t="inlineStr">
        <is>
          <t>Cash</t>
        </is>
      </c>
      <c r="E3" s="5" t="n">
        <v>13271579</v>
      </c>
      <c r="F3" s="5" t="n">
        <v>271758</v>
      </c>
      <c r="G3" s="5" t="n">
        <v>1858513</v>
      </c>
      <c r="H3" s="5" t="n">
        <v>877421</v>
      </c>
      <c r="I3" s="5" t="n">
        <v>621296</v>
      </c>
    </row>
    <row r="4">
      <c r="A4" s="4" t="inlineStr">
        <is>
          <t>Proceeds from collaboration agreement</t>
        </is>
      </c>
      <c r="E4" s="6" t="n">
        <v>771245</v>
      </c>
      <c r="G4" s="6" t="n">
        <v>10160421</v>
      </c>
    </row>
    <row r="5">
      <c r="A5" s="4" t="inlineStr">
        <is>
          <t>Proceeds from issuance of common stock</t>
        </is>
      </c>
      <c r="C5" s="5" t="n">
        <v>10000000</v>
      </c>
      <c r="E5" s="5" t="n">
        <v>14426876</v>
      </c>
      <c r="F5" s="5" t="n">
        <v>176990</v>
      </c>
      <c r="G5" s="5" t="n">
        <v>2579114</v>
      </c>
      <c r="H5" s="5" t="n">
        <v>5802002</v>
      </c>
    </row>
    <row r="6">
      <c r="A6" s="4" t="inlineStr">
        <is>
          <t>Proceeds from exercise of warrants</t>
        </is>
      </c>
      <c r="B6" s="5" t="n">
        <v>7500018</v>
      </c>
    </row>
    <row r="7">
      <c r="A7" s="4" t="inlineStr">
        <is>
          <t>Warrants and rights outstanding</t>
        </is>
      </c>
      <c r="B7" s="6" t="n">
        <v>473486</v>
      </c>
      <c r="E7" s="6" t="n">
        <v>1200306</v>
      </c>
      <c r="G7" s="6" t="n">
        <v>620054</v>
      </c>
      <c r="H7" s="6" t="n">
        <v>57473</v>
      </c>
      <c r="I7" s="6" t="n">
        <v>48627</v>
      </c>
    </row>
    <row r="8">
      <c r="A8" s="4" t="inlineStr">
        <is>
          <t>Subsequent Event [Member]</t>
        </is>
      </c>
    </row>
    <row r="9">
      <c r="A9" s="3" t="inlineStr">
        <is>
          <t>Schedule of Liquidity [Line Items]</t>
        </is>
      </c>
    </row>
    <row r="10">
      <c r="A10" s="4" t="inlineStr">
        <is>
          <t>Common stock, issued</t>
        </is>
      </c>
      <c r="D10" s="6" t="n">
        <v>19736</v>
      </c>
    </row>
    <row r="11">
      <c r="A11" s="4" t="inlineStr">
        <is>
          <t>Proceeds from issuance of common stock</t>
        </is>
      </c>
      <c r="D11" s="5" t="n">
        <v>1421024</v>
      </c>
    </row>
    <row r="12">
      <c r="A12" s="4" t="inlineStr">
        <is>
          <t>Subsequent Event [Member] | Transaction one [Member]</t>
        </is>
      </c>
    </row>
    <row r="13">
      <c r="A13" s="3" t="inlineStr">
        <is>
          <t>Schedule of Liquidity [Line Items]</t>
        </is>
      </c>
    </row>
    <row r="14">
      <c r="A14" s="4" t="inlineStr">
        <is>
          <t>Common stock, issued</t>
        </is>
      </c>
      <c r="D14" s="6" t="n">
        <v>19736</v>
      </c>
      <c r="E14" s="6" t="n">
        <v>43018</v>
      </c>
    </row>
    <row r="15">
      <c r="A15" s="4" t="inlineStr">
        <is>
          <t>Proceeds from issuance of common stock</t>
        </is>
      </c>
      <c r="D15" s="5" t="n">
        <v>1421024</v>
      </c>
      <c r="E15" s="5" t="n">
        <v>2495058</v>
      </c>
    </row>
    <row r="16">
      <c r="A16" s="4" t="inlineStr">
        <is>
          <t>Subsequent Event [Member] | Transaction two [Member]</t>
        </is>
      </c>
    </row>
    <row r="17">
      <c r="A17" s="3" t="inlineStr">
        <is>
          <t>Schedule of Liquidity [Line Items]</t>
        </is>
      </c>
    </row>
    <row r="18">
      <c r="A18" s="4" t="inlineStr">
        <is>
          <t>Common stock, issued</t>
        </is>
      </c>
      <c r="D18" s="6" t="n">
        <v>1000</v>
      </c>
      <c r="E18" s="6" t="n">
        <v>79400</v>
      </c>
    </row>
    <row r="19">
      <c r="A19" s="4" t="inlineStr">
        <is>
          <t>Proceeds from issuance of common stock</t>
        </is>
      </c>
      <c r="D19" s="5" t="n">
        <v>15250</v>
      </c>
      <c r="E19" s="5" t="n">
        <v>5716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Mar. 31, 2021</t>
        </is>
      </c>
      <c r="C1" s="2" t="inlineStr">
        <is>
          <t>Dec. 31, 2020</t>
        </is>
      </c>
    </row>
    <row r="2">
      <c r="A2" s="3" t="inlineStr">
        <is>
          <t>Summary Of Significant Accounting Policies [Abstract]</t>
        </is>
      </c>
    </row>
    <row r="3">
      <c r="A3" s="4" t="inlineStr">
        <is>
          <t>Allowance for doubtful accounts</t>
        </is>
      </c>
      <c r="B3" s="5" t="n">
        <v>3676826</v>
      </c>
      <c r="C3" s="5" t="n">
        <v>2574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Calculation of Basic and Diluted Net Loss Per Share Attributable to Common Stock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loss attributable to common stock-basic and diluted</t>
        </is>
      </c>
      <c r="B4" s="5" t="n">
        <v>-25488874</v>
      </c>
      <c r="C4" s="5" t="n">
        <v>-1590056</v>
      </c>
      <c r="D4" s="5" t="n">
        <v>-51776904</v>
      </c>
      <c r="E4" s="5" t="n">
        <v>-6729161</v>
      </c>
    </row>
    <row r="5">
      <c r="A5" s="3" t="inlineStr">
        <is>
          <t>Denominator:</t>
        </is>
      </c>
    </row>
    <row r="6">
      <c r="A6" s="4" t="inlineStr">
        <is>
          <t>Weighted average shares-basic and diluted</t>
        </is>
      </c>
      <c r="B6" s="6" t="n">
        <v>11284247</v>
      </c>
      <c r="C6" s="6" t="n">
        <v>10689811</v>
      </c>
      <c r="D6" s="6" t="n">
        <v>10845240</v>
      </c>
      <c r="E6" s="6" t="n">
        <v>10690209</v>
      </c>
    </row>
    <row r="7">
      <c r="A7" s="4" t="inlineStr">
        <is>
          <t>Net loss per share attributable to common stock-basic and diluted</t>
        </is>
      </c>
      <c r="B7" s="8" t="n">
        <v>-2.26</v>
      </c>
      <c r="C7" s="8" t="n">
        <v>-0.15</v>
      </c>
      <c r="D7" s="8" t="n">
        <v>-4.77</v>
      </c>
      <c r="E7" s="8" t="n">
        <v>-0.6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Outstanding Shares of Common Stock Equivalents Excluded From Diluted Net Loss Per Share (Detai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Convertible Preferred Stock [Member]</t>
        </is>
      </c>
    </row>
    <row r="4">
      <c r="A4" s="3" t="inlineStr">
        <is>
          <t>Antidilutive Securities Excluded from Computation of Earnings Per Share [Line Items]</t>
        </is>
      </c>
    </row>
    <row r="5">
      <c r="A5" s="4" t="inlineStr">
        <is>
          <t>Shares excluded from computation of diluted net loss per share</t>
        </is>
      </c>
      <c r="B5" s="6" t="n">
        <v>2371710</v>
      </c>
      <c r="C5" s="6" t="n">
        <v>2371710</v>
      </c>
      <c r="D5" s="6" t="n">
        <v>2371710</v>
      </c>
      <c r="E5" s="6" t="n">
        <v>2367543</v>
      </c>
    </row>
    <row r="6">
      <c r="A6" s="4" t="inlineStr">
        <is>
          <t>Stock Options [Member]</t>
        </is>
      </c>
    </row>
    <row r="7">
      <c r="A7" s="3" t="inlineStr">
        <is>
          <t>Antidilutive Securities Excluded from Computation of Earnings Per Share [Line Items]</t>
        </is>
      </c>
    </row>
    <row r="8">
      <c r="A8" s="4" t="inlineStr">
        <is>
          <t>Shares excluded from computation of diluted net loss per share</t>
        </is>
      </c>
      <c r="B8" s="6" t="n">
        <v>489255</v>
      </c>
      <c r="C8" s="6" t="n">
        <v>220255</v>
      </c>
      <c r="D8" s="6" t="n">
        <v>486755</v>
      </c>
      <c r="E8" s="6" t="n">
        <v>333588</v>
      </c>
    </row>
    <row r="9">
      <c r="A9" s="4" t="inlineStr">
        <is>
          <t>Common stock warrant [Member]</t>
        </is>
      </c>
    </row>
    <row r="10">
      <c r="A10" s="3" t="inlineStr">
        <is>
          <t>Antidilutive Securities Excluded from Computation of Earnings Per Share [Line Items]</t>
        </is>
      </c>
    </row>
    <row r="11">
      <c r="A11" s="4" t="inlineStr">
        <is>
          <t>Shares excluded from computation of diluted net loss per share</t>
        </is>
      </c>
      <c r="B11" s="6" t="n">
        <v>1200307</v>
      </c>
      <c r="C11" s="6" t="n">
        <v>57474</v>
      </c>
      <c r="D11" s="6" t="n">
        <v>620054</v>
      </c>
      <c r="E11" s="6" t="n">
        <v>574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Current Liabilities - Summary of accrued and other current liabilities (Detail) - USD ($)</t>
        </is>
      </c>
      <c r="B1" s="2" t="inlineStr">
        <is>
          <t>Mar. 31, 2021</t>
        </is>
      </c>
      <c r="C1" s="2" t="inlineStr">
        <is>
          <t>Dec. 31, 2020</t>
        </is>
      </c>
      <c r="D1" s="2" t="inlineStr">
        <is>
          <t>Dec. 31, 2019</t>
        </is>
      </c>
    </row>
    <row r="2">
      <c r="A2" s="3" t="inlineStr">
        <is>
          <t>Accrued and other current liabilities:</t>
        </is>
      </c>
    </row>
    <row r="3">
      <c r="A3" s="4" t="inlineStr">
        <is>
          <t>Professional services</t>
        </is>
      </c>
      <c r="B3" s="5" t="n">
        <v>45705</v>
      </c>
      <c r="C3" s="5" t="n">
        <v>606553</v>
      </c>
    </row>
    <row r="4">
      <c r="A4" s="4" t="inlineStr">
        <is>
          <t>Accrued research and development expenses</t>
        </is>
      </c>
      <c r="B4" s="6" t="n">
        <v>568155</v>
      </c>
      <c r="C4" s="6" t="n">
        <v>586426</v>
      </c>
    </row>
    <row r="5">
      <c r="A5" s="4" t="inlineStr">
        <is>
          <t>Accrued employee expenses</t>
        </is>
      </c>
      <c r="B5" s="6" t="n">
        <v>530500</v>
      </c>
      <c r="C5" s="6" t="n">
        <v>530500</v>
      </c>
    </row>
    <row r="6">
      <c r="A6" s="4" t="inlineStr">
        <is>
          <t>Other accrued liabilities</t>
        </is>
      </c>
      <c r="B6" s="6" t="n">
        <v>16547</v>
      </c>
      <c r="C6" s="6" t="n">
        <v>5004</v>
      </c>
      <c r="D6" s="5" t="n">
        <v>9649</v>
      </c>
    </row>
    <row r="7">
      <c r="A7" s="4" t="inlineStr">
        <is>
          <t>Total accrued and other current liabilities</t>
        </is>
      </c>
      <c r="B7" s="5" t="n">
        <v>1160907</v>
      </c>
      <c r="C7" s="5" t="n">
        <v>1728483</v>
      </c>
      <c r="D7" s="5" t="n">
        <v>96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Mar. 31, 2021</t>
        </is>
      </c>
      <c r="C1" s="2" t="inlineStr">
        <is>
          <t>Dec. 31, 2020</t>
        </is>
      </c>
      <c r="D1" s="2" t="inlineStr">
        <is>
          <t>Dec. 31, 2019</t>
        </is>
      </c>
    </row>
    <row r="2">
      <c r="A2" s="4" t="inlineStr">
        <is>
          <t>Allowance for accounts receivable</t>
        </is>
      </c>
      <c r="B2" s="5" t="n">
        <v>3676826</v>
      </c>
      <c r="C2" s="5" t="n">
        <v>257463</v>
      </c>
    </row>
    <row r="3">
      <c r="A3" s="4" t="inlineStr">
        <is>
          <t>Accounts payable, due to related parties</t>
        </is>
      </c>
      <c r="B3" s="5" t="n">
        <v>190102</v>
      </c>
      <c r="C3" s="5" t="n">
        <v>149067</v>
      </c>
      <c r="D3" s="5" t="n">
        <v>92744</v>
      </c>
    </row>
    <row r="4">
      <c r="A4" s="4" t="inlineStr">
        <is>
          <t>Common stock, par value</t>
        </is>
      </c>
      <c r="B4" s="7" t="n">
        <v>0.001</v>
      </c>
      <c r="C4" s="7" t="n">
        <v>0.001</v>
      </c>
      <c r="D4" s="7" t="n">
        <v>0.001</v>
      </c>
    </row>
    <row r="5">
      <c r="A5" s="4" t="inlineStr">
        <is>
          <t>Common stock, shares authorized</t>
        </is>
      </c>
      <c r="B5" s="6" t="n">
        <v>20000000</v>
      </c>
      <c r="C5" s="6" t="n">
        <v>20000000</v>
      </c>
      <c r="D5" s="6" t="n">
        <v>14060001</v>
      </c>
    </row>
    <row r="6">
      <c r="A6" s="4" t="inlineStr">
        <is>
          <t>Common stock, shares issued</t>
        </is>
      </c>
      <c r="B6" s="6" t="n">
        <v>11806580</v>
      </c>
      <c r="C6" s="6" t="n">
        <v>11227676</v>
      </c>
      <c r="D6" s="6" t="n">
        <v>10686191</v>
      </c>
    </row>
    <row r="7">
      <c r="A7" s="4" t="inlineStr">
        <is>
          <t>Common stock, shares outstanding</t>
        </is>
      </c>
      <c r="B7" s="6" t="n">
        <v>11806580</v>
      </c>
      <c r="C7" s="6" t="n">
        <v>11227676</v>
      </c>
      <c r="D7" s="6" t="n">
        <v>10686191</v>
      </c>
    </row>
    <row r="8">
      <c r="A8" s="4" t="inlineStr">
        <is>
          <t>Convertible Series A Preferred Stock [Member]</t>
        </is>
      </c>
    </row>
    <row r="9">
      <c r="A9" s="4" t="inlineStr">
        <is>
          <t>Convertible preferred stock, par value</t>
        </is>
      </c>
      <c r="B9" s="7" t="n">
        <v>0.001</v>
      </c>
      <c r="C9" s="7" t="n">
        <v>0.001</v>
      </c>
      <c r="D9" s="7" t="n">
        <v>0.001</v>
      </c>
    </row>
    <row r="10">
      <c r="A10" s="4" t="inlineStr">
        <is>
          <t>Convertible preferred stock, shares authorized</t>
        </is>
      </c>
      <c r="B10" s="6" t="n">
        <v>1000000</v>
      </c>
      <c r="C10" s="6" t="n">
        <v>1000000</v>
      </c>
      <c r="D10" s="6" t="n">
        <v>1000000</v>
      </c>
    </row>
    <row r="11">
      <c r="A11" s="4" t="inlineStr">
        <is>
          <t>Convertible preferred stock, shares issued</t>
        </is>
      </c>
      <c r="B11" s="6" t="n">
        <v>1000000</v>
      </c>
      <c r="C11" s="6" t="n">
        <v>1000000</v>
      </c>
      <c r="D11" s="6" t="n">
        <v>1000000</v>
      </c>
    </row>
    <row r="12">
      <c r="A12" s="4" t="inlineStr">
        <is>
          <t>Convertible preferred stock, shares outstanding</t>
        </is>
      </c>
      <c r="B12" s="6" t="n">
        <v>1000000</v>
      </c>
      <c r="C12" s="6" t="n">
        <v>1000000</v>
      </c>
      <c r="D12" s="6" t="n">
        <v>1000000</v>
      </c>
    </row>
    <row r="13">
      <c r="A13" s="4" t="inlineStr">
        <is>
          <t>Convertible preferred stock, liquidation preference</t>
        </is>
      </c>
      <c r="B13" s="5" t="n">
        <v>1000000</v>
      </c>
      <c r="C13" s="5" t="n">
        <v>1000000</v>
      </c>
      <c r="D13" s="5" t="n">
        <v>1000000</v>
      </c>
    </row>
    <row r="14">
      <c r="A14" s="4" t="inlineStr">
        <is>
          <t>Convertible Series B-1 Preferred Stock [Member]</t>
        </is>
      </c>
    </row>
    <row r="15">
      <c r="A15" s="4" t="inlineStr">
        <is>
          <t>Convertible preferred stock, par value</t>
        </is>
      </c>
      <c r="B15" s="7" t="n">
        <v>0.001</v>
      </c>
      <c r="C15" s="7" t="n">
        <v>0.001</v>
      </c>
      <c r="D15" s="7" t="n">
        <v>0.001</v>
      </c>
    </row>
    <row r="16">
      <c r="A16" s="4" t="inlineStr">
        <is>
          <t>Convertible preferred stock, shares authorized</t>
        </is>
      </c>
      <c r="B16" s="6" t="n">
        <v>1050695</v>
      </c>
      <c r="C16" s="6" t="n">
        <v>1050695</v>
      </c>
      <c r="D16" s="6" t="n">
        <v>1050695</v>
      </c>
    </row>
    <row r="17">
      <c r="A17" s="4" t="inlineStr">
        <is>
          <t>Convertible preferred stock, shares issued</t>
        </is>
      </c>
      <c r="B17" s="6" t="n">
        <v>1050695</v>
      </c>
      <c r="C17" s="6" t="n">
        <v>1050695</v>
      </c>
      <c r="D17" s="6" t="n">
        <v>1050695</v>
      </c>
    </row>
    <row r="18">
      <c r="A18" s="4" t="inlineStr">
        <is>
          <t>Convertible preferred stock, shares outstanding</t>
        </is>
      </c>
      <c r="B18" s="6" t="n">
        <v>1050695</v>
      </c>
      <c r="C18" s="6" t="n">
        <v>1050695</v>
      </c>
      <c r="D18" s="6" t="n">
        <v>1050695</v>
      </c>
    </row>
    <row r="19">
      <c r="A19" s="4" t="inlineStr">
        <is>
          <t>Convertible preferred stock, liquidation preference</t>
        </is>
      </c>
      <c r="B19" s="5" t="n">
        <v>7964268</v>
      </c>
      <c r="C19" s="5" t="n">
        <v>7964268</v>
      </c>
      <c r="D19" s="5" t="n">
        <v>7964268</v>
      </c>
    </row>
    <row r="20">
      <c r="A20" s="4" t="inlineStr">
        <is>
          <t>Convertible Series B-1A Preferred Stock [Member]</t>
        </is>
      </c>
    </row>
    <row r="21">
      <c r="A21" s="4" t="inlineStr">
        <is>
          <t>Convertible preferred stock, par value</t>
        </is>
      </c>
      <c r="B21" s="7" t="n">
        <v>0.001</v>
      </c>
      <c r="C21" s="7" t="n">
        <v>0.001</v>
      </c>
      <c r="D21" s="7" t="n">
        <v>0.001</v>
      </c>
    </row>
    <row r="22">
      <c r="A22" s="4" t="inlineStr">
        <is>
          <t>Convertible preferred stock, shares authorized</t>
        </is>
      </c>
      <c r="B22" s="6" t="n">
        <v>316848</v>
      </c>
      <c r="C22" s="6" t="n">
        <v>316848</v>
      </c>
      <c r="D22" s="6" t="n">
        <v>316848</v>
      </c>
    </row>
    <row r="23">
      <c r="A23" s="4" t="inlineStr">
        <is>
          <t>Convertible preferred stock, shares issued</t>
        </is>
      </c>
      <c r="B23" s="6" t="n">
        <v>316848</v>
      </c>
      <c r="C23" s="6" t="n">
        <v>316848</v>
      </c>
      <c r="D23" s="6" t="n">
        <v>316848</v>
      </c>
    </row>
    <row r="24">
      <c r="A24" s="4" t="inlineStr">
        <is>
          <t>Convertible preferred stock, shares outstanding</t>
        </is>
      </c>
      <c r="B24" s="6" t="n">
        <v>316848</v>
      </c>
      <c r="C24" s="6" t="n">
        <v>316848</v>
      </c>
      <c r="D24" s="6" t="n">
        <v>316848</v>
      </c>
    </row>
    <row r="25">
      <c r="A25" s="4" t="inlineStr">
        <is>
          <t>Convertible preferred stock, liquidation preference</t>
        </is>
      </c>
      <c r="B25" s="5" t="n">
        <v>2159608</v>
      </c>
      <c r="C25" s="5" t="n">
        <v>2159608</v>
      </c>
      <c r="D25" s="5" t="n">
        <v>2159608</v>
      </c>
    </row>
    <row r="26">
      <c r="A26" s="4" t="inlineStr">
        <is>
          <t>Convertible Series B-2 Preferred Stock [Member]</t>
        </is>
      </c>
    </row>
    <row r="27">
      <c r="A27" s="4" t="inlineStr">
        <is>
          <t>Convertible preferred stock, par value</t>
        </is>
      </c>
      <c r="B27" s="7" t="n">
        <v>0.001</v>
      </c>
      <c r="C27" s="7" t="n">
        <v>0.001</v>
      </c>
      <c r="D27" s="7" t="n">
        <v>0.001</v>
      </c>
    </row>
    <row r="28">
      <c r="A28" s="4" t="inlineStr">
        <is>
          <t>Convertible preferred stock, shares authorized</t>
        </is>
      </c>
      <c r="B28" s="6" t="n">
        <v>100000</v>
      </c>
      <c r="C28" s="6" t="n">
        <v>100000</v>
      </c>
      <c r="D28" s="6" t="n">
        <v>100000</v>
      </c>
    </row>
    <row r="29">
      <c r="A29" s="4" t="inlineStr">
        <is>
          <t>Convertible preferred stock, shares issued</t>
        </is>
      </c>
      <c r="B29" s="6" t="n">
        <v>4167</v>
      </c>
      <c r="C29" s="6" t="n">
        <v>4167</v>
      </c>
      <c r="D29" s="6" t="n">
        <v>0</v>
      </c>
    </row>
    <row r="30">
      <c r="A30" s="4" t="inlineStr">
        <is>
          <t>Convertible preferred stock, shares outstanding</t>
        </is>
      </c>
      <c r="B30" s="6" t="n">
        <v>4167</v>
      </c>
      <c r="C30" s="6" t="n">
        <v>4167</v>
      </c>
      <c r="D30" s="6" t="n">
        <v>0</v>
      </c>
    </row>
    <row r="31">
      <c r="A31" s="4" t="inlineStr">
        <is>
          <t>Convertible preferred stock, liquidation preference</t>
        </is>
      </c>
      <c r="B31" s="5" t="n">
        <v>50004</v>
      </c>
      <c r="C31" s="5" t="n">
        <v>50004</v>
      </c>
      <c r="D3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Total convertible notes payable and accrued interest (Detail) - USD ($)</t>
        </is>
      </c>
      <c r="B1" s="2" t="inlineStr">
        <is>
          <t>Mar. 31, 2021</t>
        </is>
      </c>
      <c r="C1" s="2" t="inlineStr">
        <is>
          <t>Dec. 31, 2020</t>
        </is>
      </c>
      <c r="D1" s="2" t="inlineStr">
        <is>
          <t>Dec. 31, 2019</t>
        </is>
      </c>
    </row>
    <row r="2">
      <c r="A2" s="4" t="inlineStr">
        <is>
          <t>Note payable</t>
        </is>
      </c>
      <c r="B2" s="5" t="n">
        <v>681059</v>
      </c>
      <c r="C2" s="5" t="n">
        <v>796688</v>
      </c>
      <c r="D2" s="5" t="n">
        <v>154190</v>
      </c>
    </row>
    <row r="3">
      <c r="A3" s="4" t="inlineStr">
        <is>
          <t>Fair value of embedded put</t>
        </is>
      </c>
      <c r="D3" s="6" t="n">
        <v>738602</v>
      </c>
    </row>
    <row r="4">
      <c r="A4" s="4" t="inlineStr">
        <is>
          <t>Debt discount</t>
        </is>
      </c>
      <c r="D4" s="6" t="n">
        <v>-296437</v>
      </c>
    </row>
    <row r="5">
      <c r="A5" s="4" t="inlineStr">
        <is>
          <t>Carrying value of convertible notes</t>
        </is>
      </c>
      <c r="D5" s="6" t="n">
        <v>3242165</v>
      </c>
    </row>
    <row r="6">
      <c r="A6" s="4" t="inlineStr">
        <is>
          <t>Accrued interest</t>
        </is>
      </c>
      <c r="D6" s="6" t="n">
        <v>349891</v>
      </c>
    </row>
    <row r="7">
      <c r="A7" s="4" t="inlineStr">
        <is>
          <t>Total convertible notes payable and accrued interest</t>
        </is>
      </c>
      <c r="D7" s="6" t="n">
        <v>3592056</v>
      </c>
    </row>
    <row r="8">
      <c r="A8" s="4" t="inlineStr">
        <is>
          <t>Convertible notes payable and accrued interest, current</t>
        </is>
      </c>
      <c r="D8" s="6" t="n">
        <v>130251</v>
      </c>
    </row>
    <row r="9">
      <c r="A9" s="4" t="inlineStr">
        <is>
          <t>Convertible notes payable and accrued interest, non-current</t>
        </is>
      </c>
      <c r="D9" s="6" t="n">
        <v>3461805</v>
      </c>
    </row>
    <row r="10">
      <c r="A10" s="4" t="inlineStr">
        <is>
          <t>Total convertible notes payable and accrued interest</t>
        </is>
      </c>
      <c r="D10" s="6" t="n">
        <v>3592056</v>
      </c>
    </row>
    <row r="11">
      <c r="A11" s="4" t="inlineStr">
        <is>
          <t>2017 Convertible Notes Payable Due November 2021 [Member]</t>
        </is>
      </c>
    </row>
    <row r="12">
      <c r="A12" s="4" t="inlineStr">
        <is>
          <t>Note payable</t>
        </is>
      </c>
      <c r="D12" s="6" t="n">
        <v>2500000</v>
      </c>
    </row>
    <row r="13">
      <c r="A13" s="4" t="inlineStr">
        <is>
          <t>2018 Convertible Notes Payable Due January 2022 [Member]</t>
        </is>
      </c>
    </row>
    <row r="14">
      <c r="A14" s="4" t="inlineStr">
        <is>
          <t>Note payable</t>
        </is>
      </c>
      <c r="D14" s="6" t="n">
        <v>100000</v>
      </c>
    </row>
    <row r="15">
      <c r="A15" s="4" t="inlineStr">
        <is>
          <t>2018 Convertible Notes Payable Due April 2022 [Member]</t>
        </is>
      </c>
    </row>
    <row r="16">
      <c r="A16" s="4" t="inlineStr">
        <is>
          <t>Note payable</t>
        </is>
      </c>
      <c r="D16" s="5" t="n">
        <v>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Notes Payable - Additional Information (Detail) - USD ($)</t>
        </is>
      </c>
      <c r="B1" s="2" t="inlineStr">
        <is>
          <t>Apr. 28, 2020</t>
        </is>
      </c>
      <c r="C1" s="2" t="inlineStr">
        <is>
          <t>Feb. 12, 2020</t>
        </is>
      </c>
      <c r="D1" s="2" t="inlineStr">
        <is>
          <t>Apr. 25, 2018</t>
        </is>
      </c>
      <c r="E1" s="2" t="inlineStr">
        <is>
          <t>Jan. 05, 2018</t>
        </is>
      </c>
      <c r="F1" s="2" t="inlineStr">
        <is>
          <t>Nov. 19, 2017</t>
        </is>
      </c>
      <c r="G1" s="2" t="inlineStr">
        <is>
          <t>Nov. 16, 2017</t>
        </is>
      </c>
      <c r="H1" s="2" t="inlineStr">
        <is>
          <t>Mar. 31, 2021</t>
        </is>
      </c>
      <c r="I1" s="2" t="inlineStr">
        <is>
          <t>Mar. 31, 2020</t>
        </is>
      </c>
      <c r="J1" s="2" t="inlineStr">
        <is>
          <t>Dec. 31, 2020</t>
        </is>
      </c>
      <c r="K1" s="2" t="inlineStr">
        <is>
          <t>Dec. 31, 2019</t>
        </is>
      </c>
      <c r="L1" s="2" t="inlineStr">
        <is>
          <t>Apr. 06, 2020</t>
        </is>
      </c>
    </row>
    <row r="2">
      <c r="A2" s="3" t="inlineStr">
        <is>
          <t>Schedule of Convertible Notes [Line Items]</t>
        </is>
      </c>
    </row>
    <row r="3">
      <c r="A3" s="4" t="inlineStr">
        <is>
          <t>Sale and issuance of common shares</t>
        </is>
      </c>
      <c r="C3" s="5" t="n">
        <v>10000000</v>
      </c>
    </row>
    <row r="4">
      <c r="A4" s="4" t="inlineStr">
        <is>
          <t>Fair value per share</t>
        </is>
      </c>
      <c r="C4" s="5" t="n">
        <v>11</v>
      </c>
    </row>
    <row r="5">
      <c r="A5" s="4" t="inlineStr">
        <is>
          <t>Accrued interest converted into common stock</t>
        </is>
      </c>
      <c r="C5" s="6" t="n">
        <v>42006</v>
      </c>
    </row>
    <row r="6">
      <c r="A6" s="4" t="inlineStr">
        <is>
          <t>Discounted price per share</t>
        </is>
      </c>
      <c r="C6" s="8" t="n">
        <v>8.800000000000001</v>
      </c>
    </row>
    <row r="7">
      <c r="A7" s="4" t="inlineStr">
        <is>
          <t>Accrued interest</t>
        </is>
      </c>
      <c r="C7" s="5" t="n">
        <v>369660</v>
      </c>
      <c r="H7" s="5" t="n">
        <v>26869</v>
      </c>
      <c r="J7" s="5" t="n">
        <v>22656</v>
      </c>
    </row>
    <row r="8">
      <c r="A8" s="4" t="inlineStr">
        <is>
          <t>Fair value of the common shares issued</t>
        </is>
      </c>
      <c r="J8" s="5" t="n">
        <v>306641</v>
      </c>
    </row>
    <row r="9">
      <c r="A9" s="4" t="inlineStr">
        <is>
          <t>Interest rate</t>
        </is>
      </c>
      <c r="H9" s="4" t="inlineStr">
        <is>
          <t>6.00%</t>
        </is>
      </c>
      <c r="J9" s="4" t="inlineStr">
        <is>
          <t>6.00%</t>
        </is>
      </c>
      <c r="L9" s="4" t="inlineStr">
        <is>
          <t>2.00%</t>
        </is>
      </c>
    </row>
    <row r="10">
      <c r="A10" s="4" t="inlineStr">
        <is>
          <t>Accrued interest</t>
        </is>
      </c>
      <c r="K10" s="5" t="n">
        <v>349891</v>
      </c>
    </row>
    <row r="11">
      <c r="A11" s="4" t="inlineStr">
        <is>
          <t>Debt discount</t>
        </is>
      </c>
      <c r="K11" s="6" t="n">
        <v>296437</v>
      </c>
    </row>
    <row r="12">
      <c r="A12" s="4" t="inlineStr">
        <is>
          <t>Amortization debt discount</t>
        </is>
      </c>
      <c r="H12" s="5" t="n">
        <v>0</v>
      </c>
      <c r="I12" s="5" t="n">
        <v>16454</v>
      </c>
      <c r="J12" s="5" t="n">
        <v>16475</v>
      </c>
      <c r="K12" s="6" t="n">
        <v>130433</v>
      </c>
    </row>
    <row r="13">
      <c r="A13" s="4" t="inlineStr">
        <is>
          <t>Interest paid</t>
        </is>
      </c>
      <c r="J13" s="6" t="n">
        <v>0</v>
      </c>
      <c r="K13" s="6" t="n">
        <v>0</v>
      </c>
    </row>
    <row r="14">
      <c r="A14" s="4" t="inlineStr">
        <is>
          <t>Proceeds from issuance from common stock</t>
        </is>
      </c>
      <c r="C14" s="5" t="n">
        <v>10000000</v>
      </c>
      <c r="H14" s="5" t="n">
        <v>14426876</v>
      </c>
      <c r="I14" s="6" t="n">
        <v>176990</v>
      </c>
      <c r="J14" s="5" t="n">
        <v>2579114</v>
      </c>
      <c r="K14" s="5" t="n">
        <v>5802002</v>
      </c>
    </row>
    <row r="15">
      <c r="A15" s="4" t="inlineStr">
        <is>
          <t>Common stock par value</t>
        </is>
      </c>
      <c r="C15" s="5" t="n">
        <v>11</v>
      </c>
      <c r="H15" s="7" t="n">
        <v>0.001</v>
      </c>
      <c r="J15" s="7" t="n">
        <v>0.001</v>
      </c>
      <c r="K15" s="7" t="n">
        <v>0.001</v>
      </c>
    </row>
    <row r="16">
      <c r="A16" s="4" t="inlineStr">
        <is>
          <t>Common stock fair value</t>
        </is>
      </c>
      <c r="H16" s="5" t="n">
        <v>306641</v>
      </c>
    </row>
    <row r="17">
      <c r="A17" s="4" t="inlineStr">
        <is>
          <t>Accrued interest payable duration</t>
        </is>
      </c>
      <c r="B17" s="4" t="inlineStr">
        <is>
          <t>2 years</t>
        </is>
      </c>
    </row>
    <row r="18">
      <c r="A18" s="4" t="inlineStr">
        <is>
          <t>Interest paid</t>
        </is>
      </c>
      <c r="H18" s="6" t="n">
        <v>0</v>
      </c>
      <c r="I18" s="6" t="n">
        <v>0</v>
      </c>
    </row>
    <row r="19">
      <c r="A19" s="4" t="inlineStr">
        <is>
          <t>Convertible Debt [Member]</t>
        </is>
      </c>
    </row>
    <row r="20">
      <c r="A20" s="3" t="inlineStr">
        <is>
          <t>Schedule of Convertible Notes [Line Items]</t>
        </is>
      </c>
    </row>
    <row r="21">
      <c r="A21" s="4" t="inlineStr">
        <is>
          <t>Aggregate principal amount of convertible notes</t>
        </is>
      </c>
      <c r="C21" s="5" t="n">
        <v>2800000</v>
      </c>
    </row>
    <row r="22">
      <c r="A22" s="4" t="inlineStr">
        <is>
          <t>Accrued interest converted into common stock</t>
        </is>
      </c>
      <c r="C22" s="6" t="n">
        <v>318183</v>
      </c>
    </row>
    <row r="23">
      <c r="A23" s="4" t="inlineStr">
        <is>
          <t>Discounted price per share</t>
        </is>
      </c>
      <c r="C23" s="8" t="n">
        <v>8.800000000000001</v>
      </c>
    </row>
    <row r="24">
      <c r="A24" s="4" t="inlineStr">
        <is>
          <t>Two Thousand Ans Seventeen Convertible Notes [Member]</t>
        </is>
      </c>
    </row>
    <row r="25">
      <c r="A25" s="3" t="inlineStr">
        <is>
          <t>Schedule of Convertible Notes [Line Items]</t>
        </is>
      </c>
    </row>
    <row r="26">
      <c r="A26" s="4" t="inlineStr">
        <is>
          <t>Convertible notes gross proceeds</t>
        </is>
      </c>
      <c r="F26" s="5" t="n">
        <v>2500000</v>
      </c>
    </row>
    <row r="27">
      <c r="A27" s="4" t="inlineStr">
        <is>
          <t>Interest rate</t>
        </is>
      </c>
      <c r="F27" s="4" t="inlineStr">
        <is>
          <t>6.00%</t>
        </is>
      </c>
    </row>
    <row r="28">
      <c r="A28" s="4" t="inlineStr">
        <is>
          <t>Principal and interest maturity date</t>
        </is>
      </c>
      <c r="F28" s="4" t="inlineStr">
        <is>
          <t>4 years</t>
        </is>
      </c>
    </row>
    <row r="29">
      <c r="A29" s="4" t="inlineStr">
        <is>
          <t>Sale of stock</t>
        </is>
      </c>
      <c r="F29" s="5" t="n">
        <v>10000000</v>
      </c>
    </row>
    <row r="30">
      <c r="A30" s="4" t="inlineStr">
        <is>
          <t>Conversion price description</t>
        </is>
      </c>
      <c r="F30" s="4" t="inlineStr">
        <is>
          <t>Outstanding principal  balance will be converted into the number of such securities sold at a  conversion price equal to 80% of the securities negotiated share price.</t>
        </is>
      </c>
    </row>
    <row r="31">
      <c r="A31" s="4" t="inlineStr">
        <is>
          <t>Accrued interest</t>
        </is>
      </c>
      <c r="D31" s="5" t="n">
        <v>200000</v>
      </c>
    </row>
    <row r="32">
      <c r="A32" s="4" t="inlineStr">
        <is>
          <t>Two Thousand And Eighteen Note [Member]</t>
        </is>
      </c>
    </row>
    <row r="33">
      <c r="A33" s="3" t="inlineStr">
        <is>
          <t>Schedule of Convertible Notes [Line Items]</t>
        </is>
      </c>
    </row>
    <row r="34">
      <c r="A34" s="4" t="inlineStr">
        <is>
          <t>Convertible notes gross proceeds</t>
        </is>
      </c>
      <c r="D34" s="5" t="n">
        <v>300000</v>
      </c>
    </row>
    <row r="35">
      <c r="A35" s="4" t="inlineStr">
        <is>
          <t>Interest rate</t>
        </is>
      </c>
      <c r="D35" s="4" t="inlineStr">
        <is>
          <t>6.00%</t>
        </is>
      </c>
    </row>
    <row r="36">
      <c r="A36" s="4" t="inlineStr">
        <is>
          <t>Principal and interest maturity date</t>
        </is>
      </c>
      <c r="D36" s="4" t="inlineStr">
        <is>
          <t>4 years</t>
        </is>
      </c>
    </row>
    <row r="37">
      <c r="A37" s="4" t="inlineStr">
        <is>
          <t>Sale of stock</t>
        </is>
      </c>
      <c r="D37" s="5" t="n">
        <v>10000000</v>
      </c>
    </row>
    <row r="38">
      <c r="A38" s="4" t="inlineStr">
        <is>
          <t>Conversion price description</t>
        </is>
      </c>
      <c r="D38" s="4" t="inlineStr">
        <is>
          <t>Outstanding principal balance will be  converted into the number of such securities sold at a conversion price equal to  80% of the securities negotiated share price.</t>
        </is>
      </c>
    </row>
    <row r="39">
      <c r="A39" s="4" t="inlineStr">
        <is>
          <t>Accrued interest</t>
        </is>
      </c>
      <c r="E39" s="5" t="n">
        <v>100000</v>
      </c>
    </row>
    <row r="40">
      <c r="A40" s="4" t="inlineStr">
        <is>
          <t>Two Thousand Seventeen And Eighteen Convertible Notes Payable[Member]</t>
        </is>
      </c>
    </row>
    <row r="41">
      <c r="A41" s="3" t="inlineStr">
        <is>
          <t>Schedule of Convertible Notes [Line Items]</t>
        </is>
      </c>
    </row>
    <row r="42">
      <c r="A42" s="4" t="inlineStr">
        <is>
          <t>Debt discount</t>
        </is>
      </c>
      <c r="J42" s="5" t="n">
        <v>493982</v>
      </c>
      <c r="K42" s="5" t="n">
        <v>57204</v>
      </c>
    </row>
    <row r="43">
      <c r="A43" s="4" t="inlineStr">
        <is>
          <t>Recognized loss</t>
        </is>
      </c>
      <c r="J43" s="5" t="n">
        <v>27160</v>
      </c>
      <c r="K43" s="5" t="n">
        <v>162866</v>
      </c>
    </row>
    <row r="44">
      <c r="A44" s="4" t="inlineStr">
        <is>
          <t>Two Thousand Seventeen And Eighteen Convertible Notes Payable[Member]</t>
        </is>
      </c>
    </row>
    <row r="45">
      <c r="A45" s="3" t="inlineStr">
        <is>
          <t>Schedule of Convertible Notes [Line Items]</t>
        </is>
      </c>
    </row>
    <row r="46">
      <c r="A46" s="4" t="inlineStr">
        <is>
          <t>Convertible common stock</t>
        </is>
      </c>
      <c r="C46" s="6" t="n">
        <v>318183</v>
      </c>
    </row>
    <row r="47">
      <c r="A47" s="4" t="inlineStr">
        <is>
          <t>Aggregate convertible note value</t>
        </is>
      </c>
      <c r="C47" s="5" t="n">
        <v>2800000</v>
      </c>
    </row>
    <row r="48">
      <c r="A48" s="4" t="inlineStr">
        <is>
          <t>Discount price per share</t>
        </is>
      </c>
      <c r="C48" s="8" t="n">
        <v>8.800000000000001</v>
      </c>
    </row>
    <row r="49">
      <c r="A49" s="4" t="inlineStr">
        <is>
          <t>Accrued and unpaid interest</t>
        </is>
      </c>
      <c r="C49" s="5" t="n">
        <v>369660</v>
      </c>
    </row>
    <row r="50">
      <c r="A50" s="4" t="inlineStr">
        <is>
          <t>Recognized gain (loss)at fair value</t>
        </is>
      </c>
      <c r="H50" s="6" t="n">
        <v>0</v>
      </c>
      <c r="I50" s="5" t="n">
        <v>-27160</v>
      </c>
    </row>
    <row r="51">
      <c r="A51" s="4" t="inlineStr">
        <is>
          <t>Two Thousand Seventeen And Eighteen Convertible Notes Payable[Member] | Accrued Income Receivable [Member]</t>
        </is>
      </c>
    </row>
    <row r="52">
      <c r="A52" s="3" t="inlineStr">
        <is>
          <t>Schedule of Convertible Notes [Line Items]</t>
        </is>
      </c>
    </row>
    <row r="53">
      <c r="A53" s="4" t="inlineStr">
        <is>
          <t>Convertible common stock</t>
        </is>
      </c>
      <c r="C53" s="6" t="n">
        <v>42006</v>
      </c>
    </row>
    <row r="54">
      <c r="A54" s="4" t="inlineStr">
        <is>
          <t>Two Thousand Ans Seventeen Convertible Notes [Member]</t>
        </is>
      </c>
    </row>
    <row r="55">
      <c r="A55" s="3" t="inlineStr">
        <is>
          <t>Schedule of Convertible Notes [Line Items]</t>
        </is>
      </c>
    </row>
    <row r="56">
      <c r="A56" s="4" t="inlineStr">
        <is>
          <t>Convertible notes gross proceeds</t>
        </is>
      </c>
      <c r="D56" s="5" t="n">
        <v>200000</v>
      </c>
      <c r="E56" s="6" t="n">
        <v>100000</v>
      </c>
      <c r="F56" s="5" t="n">
        <v>2500000</v>
      </c>
      <c r="G56" s="5" t="n">
        <v>2500000</v>
      </c>
    </row>
    <row r="57">
      <c r="A57" s="4" t="inlineStr">
        <is>
          <t>Common stock fair value</t>
        </is>
      </c>
      <c r="H57" s="5" t="n">
        <v>10000000</v>
      </c>
    </row>
    <row r="58">
      <c r="A58" s="4" t="inlineStr">
        <is>
          <t>Accrued interest rate</t>
        </is>
      </c>
      <c r="H58" s="4" t="inlineStr">
        <is>
          <t>6.00%</t>
        </is>
      </c>
    </row>
    <row r="59">
      <c r="A59" s="4" t="inlineStr">
        <is>
          <t>Accrued interest payable duration</t>
        </is>
      </c>
      <c r="H59" s="4" t="inlineStr">
        <is>
          <t>4 years</t>
        </is>
      </c>
    </row>
    <row r="60">
      <c r="A60" s="4" t="inlineStr">
        <is>
          <t>Two Thousand Eighteen Convertible Notes Payable [Member]</t>
        </is>
      </c>
    </row>
    <row r="61">
      <c r="A61" s="3" t="inlineStr">
        <is>
          <t>Schedule of Convertible Notes [Line Items]</t>
        </is>
      </c>
    </row>
    <row r="62">
      <c r="A62" s="4" t="inlineStr">
        <is>
          <t>Convertible notes gross proceeds</t>
        </is>
      </c>
      <c r="D62" s="5" t="n">
        <v>300000</v>
      </c>
      <c r="E62" s="5" t="n">
        <v>300000</v>
      </c>
    </row>
    <row r="63">
      <c r="A63" s="4" t="inlineStr">
        <is>
          <t>Common stock fair value</t>
        </is>
      </c>
      <c r="H63" s="5" t="n">
        <v>10000000</v>
      </c>
    </row>
    <row r="64">
      <c r="A64" s="4" t="inlineStr">
        <is>
          <t>Accrued interest rate</t>
        </is>
      </c>
      <c r="H64" s="4" t="inlineStr">
        <is>
          <t>6.00%</t>
        </is>
      </c>
    </row>
    <row r="65">
      <c r="A65" s="4" t="inlineStr">
        <is>
          <t>Accrued interest payable duration</t>
        </is>
      </c>
      <c r="H65" s="4" t="inlineStr">
        <is>
          <t>4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Notes Payable - Notes payable and Accrued Interest (Detail) - USD ($)</t>
        </is>
      </c>
      <c r="B1" s="2" t="inlineStr">
        <is>
          <t>3 Months Ended</t>
        </is>
      </c>
      <c r="C1" s="2" t="inlineStr">
        <is>
          <t>12 Months Ended</t>
        </is>
      </c>
    </row>
    <row r="2">
      <c r="B2" s="2" t="inlineStr">
        <is>
          <t>Mar. 31, 2021</t>
        </is>
      </c>
      <c r="C2" s="2" t="inlineStr">
        <is>
          <t>Dec. 31, 2020</t>
        </is>
      </c>
      <c r="D2" s="2" t="inlineStr">
        <is>
          <t>Dec. 31, 2019</t>
        </is>
      </c>
      <c r="E2" s="2" t="inlineStr">
        <is>
          <t>Feb. 12, 2020</t>
        </is>
      </c>
    </row>
    <row r="3">
      <c r="A3" s="4" t="inlineStr">
        <is>
          <t>Note Payable - Related Party</t>
        </is>
      </c>
      <c r="B3" s="5" t="n">
        <v>154190</v>
      </c>
      <c r="C3" s="5" t="n">
        <v>154190</v>
      </c>
      <c r="D3" s="5" t="n">
        <v>154190</v>
      </c>
    </row>
    <row r="4">
      <c r="A4" s="4" t="inlineStr">
        <is>
          <t>Carrying value of notes payable</t>
        </is>
      </c>
      <c r="B4" s="6" t="n">
        <v>654190</v>
      </c>
      <c r="C4" s="6" t="n">
        <v>774032</v>
      </c>
      <c r="D4" s="6" t="n">
        <v>154190</v>
      </c>
    </row>
    <row r="5">
      <c r="A5" s="4" t="inlineStr">
        <is>
          <t>Accrued interest</t>
        </is>
      </c>
      <c r="B5" s="6" t="n">
        <v>26869</v>
      </c>
      <c r="C5" s="6" t="n">
        <v>22656</v>
      </c>
      <c r="E5" s="5" t="n">
        <v>369660</v>
      </c>
    </row>
    <row r="6">
      <c r="A6" s="4" t="inlineStr">
        <is>
          <t>Note payable</t>
        </is>
      </c>
      <c r="B6" s="6" t="n">
        <v>681059</v>
      </c>
      <c r="C6" s="6" t="n">
        <v>796688</v>
      </c>
      <c r="D6" s="6" t="n">
        <v>154190</v>
      </c>
    </row>
    <row r="7">
      <c r="A7" s="4" t="inlineStr">
        <is>
          <t>Notes payable and accrued interest, current</t>
        </is>
      </c>
      <c r="B7" s="6" t="n">
        <v>171134</v>
      </c>
      <c r="C7" s="6" t="n">
        <v>248861</v>
      </c>
      <c r="D7" s="6" t="n">
        <v>154190</v>
      </c>
    </row>
    <row r="8">
      <c r="A8" s="4" t="inlineStr">
        <is>
          <t>Notes payable and accrued interest, non-current</t>
        </is>
      </c>
      <c r="B8" s="6" t="n">
        <v>509925</v>
      </c>
      <c r="C8" s="6" t="n">
        <v>547827</v>
      </c>
    </row>
    <row r="9">
      <c r="A9" s="4" t="inlineStr">
        <is>
          <t>Total notes payable and accrued interest</t>
        </is>
      </c>
      <c r="B9" s="6" t="n">
        <v>681059</v>
      </c>
      <c r="C9" s="6" t="n">
        <v>796688</v>
      </c>
      <c r="D9" s="5" t="n">
        <v>154190</v>
      </c>
    </row>
    <row r="10">
      <c r="A10" s="4" t="inlineStr">
        <is>
          <t>Relief Therapeutics Loan [Member]</t>
        </is>
      </c>
    </row>
    <row r="11">
      <c r="A11" s="4" t="inlineStr">
        <is>
          <t>Note Payable - Related Party</t>
        </is>
      </c>
      <c r="B11" s="5" t="n">
        <v>500000</v>
      </c>
      <c r="C11" s="6" t="n">
        <v>500000</v>
      </c>
    </row>
    <row r="12">
      <c r="A12" s="4" t="inlineStr">
        <is>
          <t>Paycheck Protection Program Loans [Member]</t>
        </is>
      </c>
    </row>
    <row r="13">
      <c r="A13" s="4" t="inlineStr">
        <is>
          <t>Note Payable - Related Party</t>
        </is>
      </c>
      <c r="C13" s="5" t="n">
        <v>11984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4" customWidth="1" min="5" max="5"/>
    <col width="14" customWidth="1" min="6" max="6"/>
  </cols>
  <sheetData>
    <row r="1">
      <c r="A1" s="1" t="inlineStr">
        <is>
          <t>Notes Payable - Additional Information (Detail) - USD ($)</t>
        </is>
      </c>
      <c r="B1" s="2" t="inlineStr">
        <is>
          <t>Apr. 28, 2020</t>
        </is>
      </c>
      <c r="C1" s="2" t="inlineStr">
        <is>
          <t>Apr. 06, 2020</t>
        </is>
      </c>
      <c r="D1" s="2" t="inlineStr">
        <is>
          <t>Jul. 01, 2019</t>
        </is>
      </c>
      <c r="E1" s="2" t="inlineStr">
        <is>
          <t>Mar. 31, 2021</t>
        </is>
      </c>
      <c r="F1" s="2" t="inlineStr">
        <is>
          <t>Dec. 31, 2020</t>
        </is>
      </c>
    </row>
    <row r="2">
      <c r="A2" s="4" t="inlineStr">
        <is>
          <t>Related party loan</t>
        </is>
      </c>
      <c r="D2" s="5" t="n">
        <v>154190</v>
      </c>
    </row>
    <row r="3">
      <c r="A3" s="4" t="inlineStr">
        <is>
          <t>Interest rate</t>
        </is>
      </c>
      <c r="C3" s="4" t="inlineStr">
        <is>
          <t>2.00%</t>
        </is>
      </c>
      <c r="E3" s="4" t="inlineStr">
        <is>
          <t>6.00%</t>
        </is>
      </c>
      <c r="F3" s="4" t="inlineStr">
        <is>
          <t>6.00%</t>
        </is>
      </c>
    </row>
    <row r="4">
      <c r="A4" s="4" t="inlineStr">
        <is>
          <t>Related party loan</t>
        </is>
      </c>
      <c r="C4" s="5" t="n">
        <v>500000</v>
      </c>
    </row>
    <row r="5">
      <c r="A5" s="4" t="inlineStr">
        <is>
          <t>Debt Instrument, Maturity Date</t>
        </is>
      </c>
      <c r="C5" s="4" t="inlineStr">
        <is>
          <t>Apr. 6,
		2022</t>
        </is>
      </c>
    </row>
    <row r="6">
      <c r="A6" s="4" t="inlineStr">
        <is>
          <t>Loan funding</t>
        </is>
      </c>
      <c r="B6" s="5" t="n">
        <v>119842</v>
      </c>
    </row>
    <row r="7">
      <c r="A7" s="4" t="inlineStr">
        <is>
          <t>Principal and interest due</t>
        </is>
      </c>
      <c r="B7" s="4" t="inlineStr">
        <is>
          <t>6744</t>
        </is>
      </c>
    </row>
    <row r="8">
      <c r="A8" s="4" t="inlineStr">
        <is>
          <t>Outstanding principal rate</t>
        </is>
      </c>
      <c r="B8" s="4" t="inlineStr">
        <is>
          <t>1.00%</t>
        </is>
      </c>
    </row>
    <row r="9">
      <c r="A9" s="4" t="inlineStr">
        <is>
          <t>Loan term</t>
        </is>
      </c>
      <c r="B9" s="4" t="inlineStr">
        <is>
          <t>2 years</t>
        </is>
      </c>
    </row>
    <row r="10">
      <c r="A10" s="4" t="inlineStr">
        <is>
          <t>Loan forgiveness, description</t>
        </is>
      </c>
      <c r="B10" s="4" t="inlineStr">
        <is>
          <t>The  Loan amount may be eligible for forgiveness pursuant to (1) at least 75% of the  loan proceeds are used to cover payroll costs and the remainder is used for  mortgage interest, rent and utility costs over the eight week period after the  loan is made, and (2) the number of employees and compensation levels are  generally maintained.</t>
        </is>
      </c>
    </row>
    <row r="11">
      <c r="A11" s="4" t="inlineStr">
        <is>
          <t>Outstanding principal written off</t>
        </is>
      </c>
      <c r="E11" s="5" t="n">
        <v>119842</v>
      </c>
    </row>
    <row r="12">
      <c r="A12" s="4" t="inlineStr">
        <is>
          <t>Outstanding accrued and unpaid interest written off</t>
        </is>
      </c>
      <c r="E12" s="6" t="n">
        <v>969</v>
      </c>
    </row>
    <row r="13">
      <c r="A13" s="4" t="inlineStr">
        <is>
          <t>Gain on extinguishment of debt</t>
        </is>
      </c>
      <c r="E13" s="5" t="n">
        <v>120810</v>
      </c>
    </row>
    <row r="14">
      <c r="A14" s="4" t="inlineStr">
        <is>
          <t>Pay Check Protection Program [Member]</t>
        </is>
      </c>
    </row>
    <row r="15">
      <c r="A15" s="4" t="inlineStr">
        <is>
          <t>Loan funding</t>
        </is>
      </c>
      <c r="B15" s="5" t="n">
        <v>119842</v>
      </c>
    </row>
    <row r="16">
      <c r="A16" s="4" t="inlineStr">
        <is>
          <t>Principal and interest due</t>
        </is>
      </c>
      <c r="B16" s="4" t="inlineStr">
        <is>
          <t>6744</t>
        </is>
      </c>
    </row>
    <row r="17">
      <c r="A17" s="4" t="inlineStr">
        <is>
          <t>Outstanding principal rate</t>
        </is>
      </c>
      <c r="B17"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s>
  <sheetData>
    <row r="1">
      <c r="A1" s="1" t="inlineStr">
        <is>
          <t>Commitments and Contingencies - Additional Information (Detail) - USD ($)</t>
        </is>
      </c>
      <c r="B1" s="2" t="inlineStr">
        <is>
          <t>May 14, 2021</t>
        </is>
      </c>
      <c r="C1" s="2" t="inlineStr">
        <is>
          <t>May 11, 2021</t>
        </is>
      </c>
      <c r="D1" s="2" t="inlineStr">
        <is>
          <t>Jan. 04, 2021</t>
        </is>
      </c>
      <c r="E1" s="2" t="inlineStr">
        <is>
          <t>Dec. 13, 2020</t>
        </is>
      </c>
      <c r="F1" s="2" t="inlineStr">
        <is>
          <t>Aug. 25, 2020</t>
        </is>
      </c>
      <c r="G1" s="2" t="inlineStr">
        <is>
          <t>Mar. 28, 2021</t>
        </is>
      </c>
      <c r="H1" s="2" t="inlineStr">
        <is>
          <t>Dec. 13, 2020</t>
        </is>
      </c>
      <c r="I1" s="2" t="inlineStr">
        <is>
          <t>Oct. 31, 2019</t>
        </is>
      </c>
      <c r="J1" s="2" t="inlineStr">
        <is>
          <t>Apr. 30, 2019</t>
        </is>
      </c>
      <c r="K1" s="2" t="inlineStr">
        <is>
          <t>Dec. 31, 2018</t>
        </is>
      </c>
      <c r="L1" s="2" t="inlineStr">
        <is>
          <t>Mar. 31, 2021</t>
        </is>
      </c>
      <c r="M1" s="2" t="inlineStr">
        <is>
          <t>Mar. 31, 2020</t>
        </is>
      </c>
      <c r="N1" s="2" t="inlineStr">
        <is>
          <t>Dec. 31, 2020</t>
        </is>
      </c>
      <c r="O1" s="2" t="inlineStr">
        <is>
          <t>Dec. 31, 2019</t>
        </is>
      </c>
      <c r="P1" s="2" t="inlineStr">
        <is>
          <t>Oct. 09, 2020</t>
        </is>
      </c>
    </row>
    <row r="2">
      <c r="A2" s="3" t="inlineStr">
        <is>
          <t>Commitments and Contingencies [Line Items]</t>
        </is>
      </c>
    </row>
    <row r="3">
      <c r="A3" s="4" t="inlineStr">
        <is>
          <t>Rent expense</t>
        </is>
      </c>
      <c r="L3" s="5" t="n">
        <v>6617</v>
      </c>
      <c r="M3" s="5" t="n">
        <v>8815</v>
      </c>
      <c r="N3" s="5" t="n">
        <v>54649</v>
      </c>
      <c r="O3" s="5" t="n">
        <v>42040</v>
      </c>
    </row>
    <row r="4">
      <c r="A4" s="4" t="inlineStr">
        <is>
          <t>Settlement liability expense</t>
        </is>
      </c>
      <c r="K4" s="5" t="n">
        <v>5616732</v>
      </c>
    </row>
    <row r="5">
      <c r="A5" s="4" t="inlineStr">
        <is>
          <t>Transfer of shares, value</t>
        </is>
      </c>
      <c r="K5" s="6" t="n">
        <v>5500000</v>
      </c>
    </row>
    <row r="6">
      <c r="A6" s="4" t="inlineStr">
        <is>
          <t>Legal costs</t>
        </is>
      </c>
      <c r="K6" s="6" t="n">
        <v>5616732</v>
      </c>
    </row>
    <row r="7">
      <c r="A7" s="4" t="inlineStr">
        <is>
          <t>Founder returned shares</t>
        </is>
      </c>
      <c r="J7" s="6" t="n">
        <v>300000</v>
      </c>
    </row>
    <row r="8">
      <c r="A8" s="4" t="inlineStr">
        <is>
          <t>Percentage of company's annual requirements</t>
        </is>
      </c>
      <c r="F8" s="4" t="inlineStr">
        <is>
          <t>100.00%</t>
        </is>
      </c>
    </row>
    <row r="9">
      <c r="A9" s="4" t="inlineStr">
        <is>
          <t>Account receivable, net</t>
        </is>
      </c>
      <c r="N9" s="6" t="n">
        <v>831390</v>
      </c>
    </row>
    <row r="10">
      <c r="A10" s="4" t="inlineStr">
        <is>
          <t>Allowance for doubtful accounts</t>
        </is>
      </c>
      <c r="L10" s="5" t="n">
        <v>3676826</v>
      </c>
      <c r="N10" s="6" t="n">
        <v>257463</v>
      </c>
    </row>
    <row r="11">
      <c r="A11" s="4" t="inlineStr">
        <is>
          <t>Warrant issued</t>
        </is>
      </c>
      <c r="G11" s="6" t="n">
        <v>1053738</v>
      </c>
    </row>
    <row r="12">
      <c r="A12" s="4" t="inlineStr">
        <is>
          <t>Exercise price of warrant</t>
        </is>
      </c>
      <c r="G12" s="8" t="n">
        <v>15.84</v>
      </c>
    </row>
    <row r="13">
      <c r="A13" s="4" t="inlineStr">
        <is>
          <t>Warrants expire period</t>
        </is>
      </c>
      <c r="L13" s="4" t="inlineStr">
        <is>
          <t>The GEM  Warrant will be valid for a period of three years from the date the Company's  stock is listed for trading on a national securities exchange or consummation of  a reverse merger transaction.</t>
        </is>
      </c>
    </row>
    <row r="14">
      <c r="A14" s="4" t="inlineStr">
        <is>
          <t>Accrued settlement expense</t>
        </is>
      </c>
      <c r="N14" s="6" t="n">
        <v>39486139</v>
      </c>
    </row>
    <row r="15">
      <c r="A15" s="4" t="inlineStr">
        <is>
          <t>Allowance for doubtful accounts</t>
        </is>
      </c>
      <c r="L15" s="5" t="n">
        <v>3676826</v>
      </c>
      <c r="N15" s="6" t="n">
        <v>257463</v>
      </c>
    </row>
    <row r="16">
      <c r="A16" s="4" t="inlineStr">
        <is>
          <t>Warrant issued</t>
        </is>
      </c>
      <c r="G16" s="6" t="n">
        <v>1053738</v>
      </c>
    </row>
    <row r="17">
      <c r="A17" s="4" t="inlineStr">
        <is>
          <t>Exercise price of warrant</t>
        </is>
      </c>
      <c r="G17" s="8" t="n">
        <v>15.84</v>
      </c>
    </row>
    <row r="18">
      <c r="A18" s="4" t="inlineStr">
        <is>
          <t>Warrants to purchase shares</t>
        </is>
      </c>
      <c r="G18" s="6" t="n">
        <v>473486</v>
      </c>
    </row>
    <row r="19">
      <c r="A19" s="4" t="inlineStr">
        <is>
          <t>Warrants to purchase shares, amount</t>
        </is>
      </c>
      <c r="G19" s="5" t="n">
        <v>7500018</v>
      </c>
    </row>
    <row r="20">
      <c r="A20" s="4" t="inlineStr">
        <is>
          <t>Warrants expire period</t>
        </is>
      </c>
      <c r="L20" s="4" t="inlineStr">
        <is>
          <t>The GEM  Warrant will be valid for a period of three years from the date the Company's  stock is listed for trading on a national securities exchange or consummation of  a reverse merger transaction.</t>
        </is>
      </c>
    </row>
    <row r="21">
      <c r="A21" s="4" t="inlineStr">
        <is>
          <t>Accrued settlement expense</t>
        </is>
      </c>
      <c r="N21" s="6" t="n">
        <v>39486139</v>
      </c>
    </row>
    <row r="22">
      <c r="A22" s="4" t="inlineStr">
        <is>
          <t>Additional settlement liability</t>
        </is>
      </c>
      <c r="G22" s="5" t="n">
        <v>21365641</v>
      </c>
      <c r="L22" s="5" t="n">
        <v>21365641</v>
      </c>
      <c r="N22" s="5" t="n">
        <v>39486139</v>
      </c>
    </row>
    <row r="23">
      <c r="A23" s="4" t="inlineStr">
        <is>
          <t>GEM Warrant [Member]</t>
        </is>
      </c>
    </row>
    <row r="24">
      <c r="A24" s="3" t="inlineStr">
        <is>
          <t>Commitments and Contingencies [Line Items]</t>
        </is>
      </c>
    </row>
    <row r="25">
      <c r="A25" s="4" t="inlineStr">
        <is>
          <t>Warrant issued</t>
        </is>
      </c>
      <c r="G25" s="6" t="n">
        <v>1053738</v>
      </c>
    </row>
    <row r="26">
      <c r="A26" s="4" t="inlineStr">
        <is>
          <t>Exercise price of warrant</t>
        </is>
      </c>
      <c r="G26" s="8" t="n">
        <v>15.84</v>
      </c>
    </row>
    <row r="27">
      <c r="A27" s="4" t="inlineStr">
        <is>
          <t>Warrants to purchase shares</t>
        </is>
      </c>
      <c r="G27" s="6" t="n">
        <v>473486</v>
      </c>
    </row>
    <row r="28">
      <c r="A28" s="4" t="inlineStr">
        <is>
          <t>Warrants to purchase shares, amount</t>
        </is>
      </c>
      <c r="G28" s="5" t="n">
        <v>7500000</v>
      </c>
    </row>
    <row r="29">
      <c r="A29" s="4" t="inlineStr">
        <is>
          <t>Warrants expire period</t>
        </is>
      </c>
      <c r="N29" s="4" t="inlineStr">
        <is>
          <t>The  GEM Warrant will be valid for a period of three years from the date the  Company's stock is listed for trading on a national securities exchange or  consummation of a reverse merger transaction.</t>
        </is>
      </c>
    </row>
    <row r="30">
      <c r="A30" s="4" t="inlineStr">
        <is>
          <t>Accrued settlement expense</t>
        </is>
      </c>
      <c r="N30" s="5" t="n">
        <v>39486139</v>
      </c>
    </row>
    <row r="31">
      <c r="A31" s="4" t="inlineStr">
        <is>
          <t>Warrant issued</t>
        </is>
      </c>
      <c r="G31" s="6" t="n">
        <v>1053738</v>
      </c>
    </row>
    <row r="32">
      <c r="A32" s="4" t="inlineStr">
        <is>
          <t>Exercise price of warrant</t>
        </is>
      </c>
      <c r="G32" s="8" t="n">
        <v>15.84</v>
      </c>
    </row>
    <row r="33">
      <c r="A33" s="4" t="inlineStr">
        <is>
          <t>Warrants expire period</t>
        </is>
      </c>
      <c r="N33" s="4" t="inlineStr">
        <is>
          <t>The  GEM Warrant will be valid for a period of three years from the date the  Company's stock is listed for trading on a national securities exchange or  consummation of a reverse merger transaction.</t>
        </is>
      </c>
    </row>
    <row r="34">
      <c r="A34" s="4" t="inlineStr">
        <is>
          <t>Accrued settlement expense</t>
        </is>
      </c>
      <c r="N34" s="5" t="n">
        <v>39486139</v>
      </c>
    </row>
    <row r="35">
      <c r="A35" s="4" t="inlineStr">
        <is>
          <t>Former Adviser [Member]</t>
        </is>
      </c>
    </row>
    <row r="36">
      <c r="A36" s="3" t="inlineStr">
        <is>
          <t>Commitments and Contingencies [Line Items]</t>
        </is>
      </c>
    </row>
    <row r="37">
      <c r="A37" s="4" t="inlineStr">
        <is>
          <t>Transfer of shares</t>
        </is>
      </c>
      <c r="I37" s="6" t="n">
        <v>45454</v>
      </c>
    </row>
    <row r="38">
      <c r="A38" s="4" t="inlineStr">
        <is>
          <t>Transfer of shares, value</t>
        </is>
      </c>
      <c r="I38" s="5" t="n">
        <v>499994</v>
      </c>
    </row>
    <row r="39">
      <c r="A39" s="4" t="inlineStr">
        <is>
          <t>Maximum [Member]</t>
        </is>
      </c>
    </row>
    <row r="40">
      <c r="A40" s="3" t="inlineStr">
        <is>
          <t>Commitments and Contingencies [Line Items]</t>
        </is>
      </c>
    </row>
    <row r="41">
      <c r="A41" s="4" t="inlineStr">
        <is>
          <t>Annual maintenance fees</t>
        </is>
      </c>
      <c r="K41" s="5" t="n">
        <v>150000</v>
      </c>
    </row>
    <row r="42">
      <c r="A42" s="4" t="inlineStr">
        <is>
          <t>Jonathan Javitt Living Trust [Member]</t>
        </is>
      </c>
    </row>
    <row r="43">
      <c r="A43" s="3" t="inlineStr">
        <is>
          <t>Commitments and Contingencies [Line Items]</t>
        </is>
      </c>
    </row>
    <row r="44">
      <c r="A44" s="4" t="inlineStr">
        <is>
          <t>Transfer of shares</t>
        </is>
      </c>
      <c r="K44" s="6" t="n">
        <v>250000</v>
      </c>
    </row>
    <row r="45">
      <c r="A45" s="4" t="inlineStr">
        <is>
          <t>Glytech L- L- C- [Member]</t>
        </is>
      </c>
    </row>
    <row r="46">
      <c r="A46" s="3" t="inlineStr">
        <is>
          <t>Commitments and Contingencies [Line Items]</t>
        </is>
      </c>
    </row>
    <row r="47">
      <c r="A47" s="4" t="inlineStr">
        <is>
          <t>Transfer of shares</t>
        </is>
      </c>
      <c r="K47" s="6" t="n">
        <v>250000</v>
      </c>
    </row>
    <row r="48">
      <c r="A48" s="4" t="inlineStr">
        <is>
          <t>Sarah Herzog Memorial Hospital Ezrat Nashim [Member]</t>
        </is>
      </c>
    </row>
    <row r="49">
      <c r="A49" s="3" t="inlineStr">
        <is>
          <t>Commitments and Contingencies [Line Items]</t>
        </is>
      </c>
    </row>
    <row r="50">
      <c r="A50" s="4" t="inlineStr">
        <is>
          <t>Transfer of shares</t>
        </is>
      </c>
      <c r="J50" s="6" t="n">
        <v>500000</v>
      </c>
      <c r="K50" s="6" t="n">
        <v>500000</v>
      </c>
    </row>
    <row r="51">
      <c r="A51" s="4" t="inlineStr">
        <is>
          <t>Milestone payments</t>
        </is>
      </c>
      <c r="N51" s="5" t="n">
        <v>250000</v>
      </c>
    </row>
    <row r="52">
      <c r="A52" s="4" t="inlineStr">
        <is>
          <t>Transfer of shares, value</t>
        </is>
      </c>
      <c r="J52" s="5" t="n">
        <v>5500000</v>
      </c>
    </row>
    <row r="53">
      <c r="A53" s="4" t="inlineStr">
        <is>
          <t>Sarah Herzog Memorial Hospital Ezrat Nashim [Member] | Minimum [Member]</t>
        </is>
      </c>
    </row>
    <row r="54">
      <c r="A54" s="3" t="inlineStr">
        <is>
          <t>Commitments and Contingencies [Line Items]</t>
        </is>
      </c>
    </row>
    <row r="55">
      <c r="A55" s="4" t="inlineStr">
        <is>
          <t>Royalty percentage</t>
        </is>
      </c>
      <c r="N55" s="4" t="inlineStr">
        <is>
          <t>100.00%</t>
        </is>
      </c>
    </row>
    <row r="56">
      <c r="A56" s="4" t="inlineStr">
        <is>
          <t>Sarah Herzog Memorial Hospital Ezrat Nashim [Member] | Maximum [Member]</t>
        </is>
      </c>
    </row>
    <row r="57">
      <c r="A57" s="3" t="inlineStr">
        <is>
          <t>Commitments and Contingencies [Line Items]</t>
        </is>
      </c>
    </row>
    <row r="58">
      <c r="A58" s="4" t="inlineStr">
        <is>
          <t>Annual maintenance fees</t>
        </is>
      </c>
      <c r="N58" s="5" t="n">
        <v>150000</v>
      </c>
    </row>
    <row r="59">
      <c r="A59" s="4" t="inlineStr">
        <is>
          <t>Royalty percentage</t>
        </is>
      </c>
      <c r="N59" s="4" t="inlineStr">
        <is>
          <t>250.00%</t>
        </is>
      </c>
    </row>
    <row r="60">
      <c r="A60" s="4" t="inlineStr">
        <is>
          <t>Development Milestone [Member] | Minimum [Member]</t>
        </is>
      </c>
    </row>
    <row r="61">
      <c r="A61" s="3" t="inlineStr">
        <is>
          <t>Commitments and Contingencies [Line Items]</t>
        </is>
      </c>
    </row>
    <row r="62">
      <c r="A62" s="4" t="inlineStr">
        <is>
          <t>Milestone payments</t>
        </is>
      </c>
      <c r="K62" s="5" t="n">
        <v>100000</v>
      </c>
    </row>
    <row r="63">
      <c r="A63" s="4" t="inlineStr">
        <is>
          <t>Development Milestone [Member] | Maximum [Member]</t>
        </is>
      </c>
    </row>
    <row r="64">
      <c r="A64" s="3" t="inlineStr">
        <is>
          <t>Commitments and Contingencies [Line Items]</t>
        </is>
      </c>
    </row>
    <row r="65">
      <c r="A65" s="4" t="inlineStr">
        <is>
          <t>Milestone payments</t>
        </is>
      </c>
      <c r="K65" s="6" t="n">
        <v>750000</v>
      </c>
    </row>
    <row r="66">
      <c r="A66" s="4" t="inlineStr">
        <is>
          <t>Development Milestone [Member] | Sarah Herzog Memorial Hospital Ezrat Nashim [Member] | Minimum [Member]</t>
        </is>
      </c>
    </row>
    <row r="67">
      <c r="A67" s="3" t="inlineStr">
        <is>
          <t>Commitments and Contingencies [Line Items]</t>
        </is>
      </c>
    </row>
    <row r="68">
      <c r="A68" s="4" t="inlineStr">
        <is>
          <t>Milestone payments</t>
        </is>
      </c>
      <c r="N68" s="5" t="n">
        <v>100000</v>
      </c>
    </row>
    <row r="69">
      <c r="A69" s="4" t="inlineStr">
        <is>
          <t>Development Milestone [Member] | Sarah Herzog Memorial Hospital Ezrat Nashim [Member] | Maximum [Member]</t>
        </is>
      </c>
    </row>
    <row r="70">
      <c r="A70" s="3" t="inlineStr">
        <is>
          <t>Commitments and Contingencies [Line Items]</t>
        </is>
      </c>
    </row>
    <row r="71">
      <c r="A71" s="4" t="inlineStr">
        <is>
          <t>Milestone payments</t>
        </is>
      </c>
      <c r="N71" s="6" t="n">
        <v>750000</v>
      </c>
    </row>
    <row r="72">
      <c r="A72" s="4" t="inlineStr">
        <is>
          <t>Commercial Milestone [Member] | Minimum [Member]</t>
        </is>
      </c>
    </row>
    <row r="73">
      <c r="A73" s="3" t="inlineStr">
        <is>
          <t>Commitments and Contingencies [Line Items]</t>
        </is>
      </c>
    </row>
    <row r="74">
      <c r="A74" s="4" t="inlineStr">
        <is>
          <t>Milestone payments</t>
        </is>
      </c>
      <c r="K74" s="6" t="n">
        <v>100000</v>
      </c>
    </row>
    <row r="75">
      <c r="A75" s="4" t="inlineStr">
        <is>
          <t>Commercial Milestone [Member] | Maximum [Member]</t>
        </is>
      </c>
    </row>
    <row r="76">
      <c r="A76" s="3" t="inlineStr">
        <is>
          <t>Commitments and Contingencies [Line Items]</t>
        </is>
      </c>
    </row>
    <row r="77">
      <c r="A77" s="4" t="inlineStr">
        <is>
          <t>Milestone payments</t>
        </is>
      </c>
      <c r="K77" s="5" t="n">
        <v>750000</v>
      </c>
    </row>
    <row r="78">
      <c r="A78" s="4" t="inlineStr">
        <is>
          <t>Commercial Milestone [Member] | Sarah Herzog Memorial Hospital Ezrat Nashim [Member] | Minimum [Member]</t>
        </is>
      </c>
    </row>
    <row r="79">
      <c r="A79" s="3" t="inlineStr">
        <is>
          <t>Commitments and Contingencies [Line Items]</t>
        </is>
      </c>
    </row>
    <row r="80">
      <c r="A80" s="4" t="inlineStr">
        <is>
          <t>Milestone payments</t>
        </is>
      </c>
      <c r="N80" s="6" t="n">
        <v>100000</v>
      </c>
    </row>
    <row r="81">
      <c r="A81" s="4" t="inlineStr">
        <is>
          <t>Commercial Milestone [Member] | Sarah Herzog Memorial Hospital Ezrat Nashim [Member] | Maximum [Member]</t>
        </is>
      </c>
    </row>
    <row r="82">
      <c r="A82" s="3" t="inlineStr">
        <is>
          <t>Commitments and Contingencies [Line Items]</t>
        </is>
      </c>
    </row>
    <row r="83">
      <c r="A83" s="4" t="inlineStr">
        <is>
          <t>Milestone payments</t>
        </is>
      </c>
      <c r="N83" s="6" t="n">
        <v>750000</v>
      </c>
    </row>
    <row r="84">
      <c r="A84" s="4" t="inlineStr">
        <is>
          <t>Relief Therapeutics Collaboration Agreement [Member]</t>
        </is>
      </c>
    </row>
    <row r="85">
      <c r="A85" s="3" t="inlineStr">
        <is>
          <t>Commitments and Contingencies [Line Items]</t>
        </is>
      </c>
    </row>
    <row r="86">
      <c r="A86" s="4" t="inlineStr">
        <is>
          <t>Reimbursable expenses</t>
        </is>
      </c>
      <c r="B86" s="5" t="n">
        <v>10904065</v>
      </c>
      <c r="C86" s="5" t="n">
        <v>10612750</v>
      </c>
      <c r="L86" s="6" t="n">
        <v>4190608</v>
      </c>
      <c r="N86" s="6" t="n">
        <v>10160421</v>
      </c>
    </row>
    <row r="87">
      <c r="A87" s="4" t="inlineStr">
        <is>
          <t>Account receivable, net</t>
        </is>
      </c>
      <c r="N87" s="6" t="n">
        <v>831390</v>
      </c>
    </row>
    <row r="88">
      <c r="A88" s="4" t="inlineStr">
        <is>
          <t>Reimbursable expenses received</t>
        </is>
      </c>
      <c r="L88" s="6" t="n">
        <v>770444</v>
      </c>
      <c r="N88" s="6" t="n">
        <v>9329031</v>
      </c>
    </row>
    <row r="89">
      <c r="A89" s="4" t="inlineStr">
        <is>
          <t>Allowance for doubtful accounts</t>
        </is>
      </c>
      <c r="L89" s="6" t="n">
        <v>3676826</v>
      </c>
      <c r="N89" s="6" t="n">
        <v>257463</v>
      </c>
    </row>
    <row r="90">
      <c r="A90" s="4" t="inlineStr">
        <is>
          <t>Invoiced costs</t>
        </is>
      </c>
      <c r="B90" s="6" t="n">
        <v>4000000</v>
      </c>
      <c r="C90" s="6" t="n">
        <v>4000000000000</v>
      </c>
    </row>
    <row r="91">
      <c r="A91" s="4" t="inlineStr">
        <is>
          <t>Reimbursable expenses</t>
        </is>
      </c>
      <c r="B91" s="6" t="n">
        <v>10904065</v>
      </c>
      <c r="C91" s="6" t="n">
        <v>10612750</v>
      </c>
      <c r="L91" s="6" t="n">
        <v>4190608</v>
      </c>
      <c r="N91" s="6" t="n">
        <v>10160421</v>
      </c>
    </row>
    <row r="92">
      <c r="A92" s="4" t="inlineStr">
        <is>
          <t>Reimbursable expenses received</t>
        </is>
      </c>
      <c r="L92" s="6" t="n">
        <v>770444</v>
      </c>
      <c r="N92" s="6" t="n">
        <v>9329031</v>
      </c>
    </row>
    <row r="93">
      <c r="A93" s="4" t="inlineStr">
        <is>
          <t>Allowance for doubtful accounts</t>
        </is>
      </c>
      <c r="L93" s="5" t="n">
        <v>3676826</v>
      </c>
      <c r="N93" s="5" t="n">
        <v>257463</v>
      </c>
    </row>
    <row r="94">
      <c r="A94" s="4" t="inlineStr">
        <is>
          <t>Invoiced costs</t>
        </is>
      </c>
      <c r="B94" s="5" t="n">
        <v>4000000</v>
      </c>
      <c r="C94" s="5" t="n">
        <v>4000000000000</v>
      </c>
    </row>
    <row r="95">
      <c r="A95" s="4" t="inlineStr">
        <is>
          <t>Big Rock Partners Acquisition Corp [Member] | Merger Agreement [Member]</t>
        </is>
      </c>
    </row>
    <row r="96">
      <c r="A96" s="3" t="inlineStr">
        <is>
          <t>Commitments and Contingencies [Line Items]</t>
        </is>
      </c>
    </row>
    <row r="97">
      <c r="A97" s="4" t="inlineStr">
        <is>
          <t>Closing Consideration shares</t>
        </is>
      </c>
      <c r="E97" s="6" t="n">
        <v>50000000</v>
      </c>
    </row>
    <row r="98">
      <c r="A98" s="4" t="inlineStr">
        <is>
          <t>Earnout Shares Milestone</t>
        </is>
      </c>
      <c r="E98" s="6" t="n">
        <v>25000000</v>
      </c>
      <c r="H98" s="6" t="n">
        <v>25000000</v>
      </c>
    </row>
    <row r="99">
      <c r="A99" s="4" t="inlineStr">
        <is>
          <t>Earnout Cash Milestone</t>
        </is>
      </c>
      <c r="E99" s="5" t="n">
        <v>100000000</v>
      </c>
      <c r="H99" s="5" t="n">
        <v>100000000</v>
      </c>
    </row>
    <row r="100">
      <c r="A100" s="4" t="inlineStr">
        <is>
          <t>Earnout Shares Milestone Description</t>
        </is>
      </c>
      <c r="E100" s="4" t="inlineStr">
        <is>
          <t>An aggregate of 25 million additional shares of  Big Rock common stock ("Earnout Shares") will be issued to NeuroRx pre-merger  equity holders if, prior to December 31, 2022, (1) the Company's COVID-19 drug  receives emergency use authorization by the FDA and (2) the FDA accepts the  Company's filing of its application to approve the Company's COVID-19drug.</t>
        </is>
      </c>
    </row>
    <row r="101">
      <c r="A101" s="4" t="inlineStr">
        <is>
          <t>Earnout Cash Milestone Description</t>
        </is>
      </c>
      <c r="E101" s="4" t="inlineStr">
        <is>
          <t>In  addition, subject to certain conditions, $100 million ("Earnout Cash") may be  payable to NeuroRx pre-merger equity holders if, prior to December 31, 2022,  either (1) FDA approval of the Company's COVID-19Drug is obtained and the  Company's COVID-19 Drug is listed in the FDA's "Orange Book" and (2) FDA  approval of the Company's Antidepressant Drug Regimen is obtained and the  Company's Antidepressant Drug Regimen is listed in the FDA's "Orange Book".</t>
        </is>
      </c>
    </row>
    <row r="102">
      <c r="A102" s="4" t="inlineStr">
        <is>
          <t>Closing Consideration shares</t>
        </is>
      </c>
      <c r="E102" s="6" t="n">
        <v>50000000</v>
      </c>
    </row>
    <row r="103">
      <c r="A103" s="4" t="inlineStr">
        <is>
          <t>Earnout Shares Milestone</t>
        </is>
      </c>
      <c r="E103" s="6" t="n">
        <v>25000000</v>
      </c>
      <c r="H103" s="6" t="n">
        <v>25000000</v>
      </c>
    </row>
    <row r="104">
      <c r="A104" s="4" t="inlineStr">
        <is>
          <t>Earnout Cash Milestone</t>
        </is>
      </c>
      <c r="E104" s="5" t="n">
        <v>100000000</v>
      </c>
      <c r="H104" s="5" t="n">
        <v>100000000</v>
      </c>
    </row>
    <row r="105">
      <c r="A105" s="4" t="inlineStr">
        <is>
          <t>Earnout Shares Milestone Description</t>
        </is>
      </c>
      <c r="E105" s="4" t="inlineStr">
        <is>
          <t>An aggregate of 25 million additional shares of  Big Rock common stock ("Earnout Shares") will be issued to NeuroRx pre-merger  equity holders if, prior to December 31, 2022, (1) the Company's COVID-19 drug  receives emergency use authorization by the FDA and (2) the FDA accepts the  Company's filing of its application to approve the Company's COVID-19drug.</t>
        </is>
      </c>
    </row>
    <row r="106">
      <c r="A106" s="4" t="inlineStr">
        <is>
          <t>Earnout Cash Milestone Description</t>
        </is>
      </c>
      <c r="E106" s="4" t="inlineStr">
        <is>
          <t>In  addition, subject to certain conditions, $100 million ("Earnout Cash") may be  payable to NeuroRx pre-merger equity holders if, prior to December 31, 2022,  either (1) FDA approval of the Company's COVID-19Drug is obtained and the  Company's COVID-19 Drug is listed in the FDA's "Orange Book" and (2) FDA  approval of the Company's Antidepressant Drug Regimen is obtained and the  Company's Antidepressant Drug Regimen is listed in the FDA's "Orange Book".</t>
        </is>
      </c>
    </row>
    <row r="107">
      <c r="A107" s="4" t="inlineStr">
        <is>
          <t>GEM Share Subcription Facility Agreement [Member]</t>
        </is>
      </c>
    </row>
    <row r="108">
      <c r="A108" s="3" t="inlineStr">
        <is>
          <t>Commitments and Contingencies [Line Items]</t>
        </is>
      </c>
    </row>
    <row r="109">
      <c r="A109" s="4" t="inlineStr">
        <is>
          <t>Share subscription agreement term</t>
        </is>
      </c>
      <c r="L109" s="4" t="inlineStr">
        <is>
          <t>3 years</t>
        </is>
      </c>
      <c r="N109" s="4" t="inlineStr">
        <is>
          <t>3 years</t>
        </is>
      </c>
    </row>
    <row r="110">
      <c r="A110" s="4" t="inlineStr">
        <is>
          <t>Share subscription value</t>
        </is>
      </c>
      <c r="L110" s="5" t="n">
        <v>95600000</v>
      </c>
      <c r="N110" s="5" t="n">
        <v>95600000</v>
      </c>
    </row>
    <row r="111">
      <c r="A111" s="4" t="inlineStr">
        <is>
          <t>Commitment fee</t>
        </is>
      </c>
      <c r="L111" s="5" t="n">
        <v>1900000</v>
      </c>
      <c r="N111" s="5" t="n">
        <v>1900000</v>
      </c>
    </row>
    <row r="112">
      <c r="A112" s="4" t="inlineStr">
        <is>
          <t>Share subscription agreement term</t>
        </is>
      </c>
      <c r="L112" s="4" t="inlineStr">
        <is>
          <t>3 years</t>
        </is>
      </c>
      <c r="N112" s="4" t="inlineStr">
        <is>
          <t>3 years</t>
        </is>
      </c>
    </row>
    <row r="113">
      <c r="A113" s="4" t="inlineStr">
        <is>
          <t>Share subscription value</t>
        </is>
      </c>
      <c r="L113" s="5" t="n">
        <v>95600000</v>
      </c>
      <c r="N113" s="5" t="n">
        <v>95600000</v>
      </c>
    </row>
    <row r="114">
      <c r="A114" s="4" t="inlineStr">
        <is>
          <t>Commitment fee</t>
        </is>
      </c>
      <c r="L114" s="5" t="n">
        <v>1900000</v>
      </c>
      <c r="N114" s="5" t="n">
        <v>1900000</v>
      </c>
    </row>
    <row r="115">
      <c r="A115" s="4" t="inlineStr">
        <is>
          <t>Merger Agreement With Neurorx And Merger Sub [Member] | Big Rock Partners Acquisition Corp [Member]</t>
        </is>
      </c>
    </row>
    <row r="116">
      <c r="A116" s="3" t="inlineStr">
        <is>
          <t>Commitments and Contingencies [Line Items]</t>
        </is>
      </c>
    </row>
    <row r="117">
      <c r="A117" s="4" t="inlineStr">
        <is>
          <t>Closing Consideration shares</t>
        </is>
      </c>
      <c r="H117" s="6" t="n">
        <v>50000000</v>
      </c>
    </row>
    <row r="118">
      <c r="A118" s="4" t="inlineStr">
        <is>
          <t>Closing Consideration shares</t>
        </is>
      </c>
      <c r="H118" s="6" t="n">
        <v>50000000</v>
      </c>
    </row>
    <row r="119">
      <c r="A119" s="4" t="inlineStr">
        <is>
          <t>Contingent Milestone Payments [Member] | Merger Agreement With Neurorx And Merger Sub [Member] | Big Rock Partners Acquisition Corp [Member]</t>
        </is>
      </c>
    </row>
    <row r="120">
      <c r="A120" s="3" t="inlineStr">
        <is>
          <t>Commitments and Contingencies [Line Items]</t>
        </is>
      </c>
    </row>
    <row r="121">
      <c r="A121" s="4" t="inlineStr">
        <is>
          <t>Earnout Shares Milestone</t>
        </is>
      </c>
      <c r="L121" s="6" t="n">
        <v>25000000</v>
      </c>
    </row>
    <row r="122">
      <c r="A122" s="4" t="inlineStr">
        <is>
          <t>Earnout Cash Milestone</t>
        </is>
      </c>
      <c r="L122" s="5" t="n">
        <v>100000000</v>
      </c>
    </row>
    <row r="123">
      <c r="A123" s="4" t="inlineStr">
        <is>
          <t>Earnout Shares Milestone Description</t>
        </is>
      </c>
      <c r="L123" s="4" t="inlineStr">
        <is>
          <t>An aggregate of 25 million additional shares of  Big Rock common stock ("Earnout Shares") will be issued to NeuroRx pre-merger  equity holders if, prior to December 31, 2022, (1) the Company's COVID-19 drug  receives emergency use authorization by the FDA and (2) the FDA accepts the  Company's filing of its application to approve the Company's COVID-19drug.</t>
        </is>
      </c>
    </row>
    <row r="124">
      <c r="A124" s="4" t="inlineStr">
        <is>
          <t>Earnout Cash Milestone Description</t>
        </is>
      </c>
      <c r="L124" s="4" t="inlineStr">
        <is>
          <t>$100 million ("Earnout Cash") may be  payable to NeuroRx pre-merger equity holders if, prior to December 31, 2022,  either (1) FDA approval of the Company's COVID-19Drug is obtained and the  Company's COVID-19 Drug is listed in the FDA's "Orange Book" and (2) FDA  approval of the Company's Antidepressant Drug Regimen is obtained and the  Company's Antidepressant Drug Regimen is listed in the FDA's "Orange Book".</t>
        </is>
      </c>
    </row>
    <row r="125">
      <c r="A125" s="4" t="inlineStr">
        <is>
          <t>Earnout Shares Milestone</t>
        </is>
      </c>
      <c r="L125" s="6" t="n">
        <v>25000000</v>
      </c>
    </row>
    <row r="126">
      <c r="A126" s="4" t="inlineStr">
        <is>
          <t>Earnout Cash Milestone</t>
        </is>
      </c>
      <c r="L126" s="5" t="n">
        <v>100000000</v>
      </c>
    </row>
    <row r="127">
      <c r="A127" s="4" t="inlineStr">
        <is>
          <t>Earnout Shares Milestone Description</t>
        </is>
      </c>
      <c r="L127" s="4" t="inlineStr">
        <is>
          <t>An aggregate of 25 million additional shares of  Big Rock common stock ("Earnout Shares") will be issued to NeuroRx pre-merger  equity holders if, prior to December 31, 2022, (1) the Company's COVID-19 drug  receives emergency use authorization by the FDA and (2) the FDA accepts the  Company's filing of its application to approve the Company's COVID-19drug.</t>
        </is>
      </c>
    </row>
    <row r="128">
      <c r="A128" s="4" t="inlineStr">
        <is>
          <t>Earnout Cash Milestone Description</t>
        </is>
      </c>
      <c r="L128" s="4" t="inlineStr">
        <is>
          <t>$100 million ("Earnout Cash") may be  payable to NeuroRx pre-merger equity holders if, prior to December 31, 2022,  either (1) FDA approval of the Company's COVID-19Drug is obtained and the  Company's COVID-19 Drug is listed in the FDA's "Orange Book" and (2) FDA  approval of the Company's Antidepressant Drug Regimen is obtained and the  Company's Antidepressant Drug Regimen is listed in the FDA's "Orange Book".</t>
        </is>
      </c>
    </row>
    <row r="129">
      <c r="A129" s="4" t="inlineStr">
        <is>
          <t>Polypeptide [Member]</t>
        </is>
      </c>
    </row>
    <row r="130">
      <c r="A130" s="3" t="inlineStr">
        <is>
          <t>Commitments and Contingencies [Line Items]</t>
        </is>
      </c>
    </row>
    <row r="131">
      <c r="A131" s="4" t="inlineStr">
        <is>
          <t>Purchase commitments</t>
        </is>
      </c>
      <c r="P131" s="5" t="n">
        <v>1010000</v>
      </c>
    </row>
    <row r="132">
      <c r="A132" s="4" t="inlineStr">
        <is>
          <t>Purchase commitments</t>
        </is>
      </c>
      <c r="P132" s="5" t="n">
        <v>1010000</v>
      </c>
    </row>
    <row r="133">
      <c r="A133" s="4" t="inlineStr">
        <is>
          <t>Aerogen Limited [Member]</t>
        </is>
      </c>
    </row>
    <row r="134">
      <c r="A134" s="3" t="inlineStr">
        <is>
          <t>Commitments and Contingencies [Line Items]</t>
        </is>
      </c>
    </row>
    <row r="135">
      <c r="A135" s="4" t="inlineStr">
        <is>
          <t>Purchase order of products</t>
        </is>
      </c>
      <c r="D135" s="5" t="n">
        <v>54315</v>
      </c>
    </row>
    <row r="136">
      <c r="A136" s="4" t="inlineStr">
        <is>
          <t>Sponsored Research Agreement [Member]</t>
        </is>
      </c>
    </row>
    <row r="137">
      <c r="A137" s="3" t="inlineStr">
        <is>
          <t>Commitments and Contingencies [Line Items]</t>
        </is>
      </c>
    </row>
    <row r="138">
      <c r="A138" s="4" t="inlineStr">
        <is>
          <t>Research commitments</t>
        </is>
      </c>
      <c r="L138" s="5" t="n">
        <v>360450</v>
      </c>
    </row>
    <row r="139">
      <c r="A139" s="4" t="inlineStr">
        <is>
          <t>Research commitments paid</t>
        </is>
      </c>
      <c r="L139" s="5" t="n">
        <v>1261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 width="15" customWidth="1" min="5" max="5"/>
    <col width="14" customWidth="1" min="6" max="6"/>
    <col width="16"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Equity - Additional Information (Detail) - USD ($)</t>
        </is>
      </c>
      <c r="B1" s="2" t="inlineStr">
        <is>
          <t>Mar. 28, 2021</t>
        </is>
      </c>
      <c r="C1" s="2" t="inlineStr">
        <is>
          <t>Oct. 23, 2020</t>
        </is>
      </c>
      <c r="D1" s="2" t="inlineStr">
        <is>
          <t>Jul. 15, 2020</t>
        </is>
      </c>
      <c r="E1" s="2" t="inlineStr">
        <is>
          <t>Jul. 06, 2020</t>
        </is>
      </c>
      <c r="F1" s="2" t="inlineStr">
        <is>
          <t>Feb. 12, 2020</t>
        </is>
      </c>
      <c r="G1" s="2" t="inlineStr">
        <is>
          <t>Jan. 31, 2019</t>
        </is>
      </c>
      <c r="H1" s="2" t="inlineStr">
        <is>
          <t>Mar. 31, 2021</t>
        </is>
      </c>
      <c r="I1" s="2" t="inlineStr">
        <is>
          <t>Mar. 31, 2020</t>
        </is>
      </c>
      <c r="J1" s="2" t="inlineStr">
        <is>
          <t>Dec. 31, 2020</t>
        </is>
      </c>
      <c r="K1" s="2" t="inlineStr">
        <is>
          <t>Dec. 31, 2019</t>
        </is>
      </c>
      <c r="L1" s="2" t="inlineStr">
        <is>
          <t>Mar. 01, 2020</t>
        </is>
      </c>
      <c r="M1" s="2" t="inlineStr">
        <is>
          <t>Dec. 31, 2018</t>
        </is>
      </c>
    </row>
    <row r="2">
      <c r="A2" s="3" t="inlineStr">
        <is>
          <t>Stockholders Equity [Line Items]</t>
        </is>
      </c>
    </row>
    <row r="3">
      <c r="A3" s="4" t="inlineStr">
        <is>
          <t>Common stock, shares authorized</t>
        </is>
      </c>
      <c r="H3" s="6" t="n">
        <v>20000000</v>
      </c>
      <c r="J3" s="6" t="n">
        <v>20000000</v>
      </c>
      <c r="K3" s="6" t="n">
        <v>14060001</v>
      </c>
      <c r="L3" s="6" t="n">
        <v>14060001</v>
      </c>
    </row>
    <row r="4">
      <c r="A4" s="4" t="inlineStr">
        <is>
          <t>Proceeds from issuance of common stock</t>
        </is>
      </c>
      <c r="F4" s="5" t="n">
        <v>10000000</v>
      </c>
      <c r="H4" s="5" t="n">
        <v>14426876</v>
      </c>
      <c r="I4" s="5" t="n">
        <v>176990</v>
      </c>
      <c r="J4" s="5" t="n">
        <v>2579114</v>
      </c>
      <c r="K4" s="5" t="n">
        <v>5802002</v>
      </c>
    </row>
    <row r="5">
      <c r="A5" s="4" t="inlineStr">
        <is>
          <t>Debt conversion, converted instrument, amount</t>
        </is>
      </c>
      <c r="J5" s="5" t="n">
        <v>3655438</v>
      </c>
    </row>
    <row r="6">
      <c r="A6" s="4" t="inlineStr">
        <is>
          <t>Loss on settlement of accounts payable</t>
        </is>
      </c>
      <c r="H6" s="5" t="n">
        <v>-120810</v>
      </c>
    </row>
    <row r="7">
      <c r="A7" s="4" t="inlineStr">
        <is>
          <t>Warrant issued</t>
        </is>
      </c>
      <c r="H7" s="6" t="n">
        <v>1053738</v>
      </c>
      <c r="J7" s="6" t="n">
        <v>562581</v>
      </c>
      <c r="K7" s="6" t="n">
        <v>8846</v>
      </c>
    </row>
    <row r="8">
      <c r="A8" s="4" t="inlineStr">
        <is>
          <t>Warrant, exercise price per share</t>
        </is>
      </c>
      <c r="H8" s="8" t="n">
        <v>15.21</v>
      </c>
      <c r="J8" s="8" t="n">
        <v>14.61</v>
      </c>
      <c r="K8" s="8" t="n">
        <v>8.380000000000001</v>
      </c>
      <c r="M8" s="8" t="n">
        <v>7.9</v>
      </c>
    </row>
    <row r="9">
      <c r="A9" s="4" t="inlineStr">
        <is>
          <t>Accounts Payable [Member]</t>
        </is>
      </c>
    </row>
    <row r="10">
      <c r="A10" s="3" t="inlineStr">
        <is>
          <t>Stockholders Equity [Line Items]</t>
        </is>
      </c>
    </row>
    <row r="11">
      <c r="A11" s="4" t="inlineStr">
        <is>
          <t>Common shares issued</t>
        </is>
      </c>
      <c r="J11" s="6" t="n">
        <v>9500</v>
      </c>
    </row>
    <row r="12">
      <c r="A12" s="4" t="inlineStr">
        <is>
          <t>Debt conversion, converted instrument, amount</t>
        </is>
      </c>
      <c r="J12" s="5" t="n">
        <v>144875</v>
      </c>
    </row>
    <row r="13">
      <c r="A13" s="4" t="inlineStr">
        <is>
          <t>Debt conversion, original debt, amount</t>
        </is>
      </c>
      <c r="J13" s="6" t="n">
        <v>103258</v>
      </c>
    </row>
    <row r="14">
      <c r="A14" s="4" t="inlineStr">
        <is>
          <t>Loss on settlement of accounts payable</t>
        </is>
      </c>
      <c r="J14" s="5" t="n">
        <v>41617</v>
      </c>
    </row>
    <row r="15">
      <c r="A15" s="4" t="inlineStr">
        <is>
          <t>Convertible Series A Preferred Stock [Member]</t>
        </is>
      </c>
    </row>
    <row r="16">
      <c r="A16" s="3" t="inlineStr">
        <is>
          <t>Stockholders Equity [Line Items]</t>
        </is>
      </c>
    </row>
    <row r="17">
      <c r="A17" s="4" t="inlineStr">
        <is>
          <t>Convertible preferred stock, shares authorized</t>
        </is>
      </c>
      <c r="H17" s="6" t="n">
        <v>1000000</v>
      </c>
      <c r="J17" s="6" t="n">
        <v>1000000</v>
      </c>
      <c r="K17" s="6" t="n">
        <v>1000000</v>
      </c>
    </row>
    <row r="18">
      <c r="A18" s="4" t="inlineStr">
        <is>
          <t>Convertible preferred stock, shares issued</t>
        </is>
      </c>
      <c r="H18" s="6" t="n">
        <v>1000000</v>
      </c>
      <c r="J18" s="6" t="n">
        <v>1000000</v>
      </c>
      <c r="K18" s="6" t="n">
        <v>1000000</v>
      </c>
    </row>
    <row r="19">
      <c r="A19" s="4" t="inlineStr">
        <is>
          <t>Convertible preferred stock, par value</t>
        </is>
      </c>
      <c r="H19" s="7" t="n">
        <v>0.001</v>
      </c>
      <c r="J19" s="7" t="n">
        <v>0.001</v>
      </c>
      <c r="K19" s="7" t="n">
        <v>0.001</v>
      </c>
    </row>
    <row r="20">
      <c r="A20" s="4" t="inlineStr">
        <is>
          <t>Preferred stock, conversion basis</t>
        </is>
      </c>
      <c r="J20" s="4" t="inlineStr">
        <is>
          <t>One share of Common Stock for each preferred share</t>
        </is>
      </c>
    </row>
    <row r="21">
      <c r="A21" s="4" t="inlineStr">
        <is>
          <t>Convertible preferred stock,liquidation preference per share</t>
        </is>
      </c>
      <c r="H21" s="5" t="n">
        <v>1</v>
      </c>
      <c r="J21" s="5" t="n">
        <v>1</v>
      </c>
    </row>
    <row r="22">
      <c r="A22" s="4" t="inlineStr">
        <is>
          <t>Convertible Series B-1 Preferred Stock [Member]</t>
        </is>
      </c>
    </row>
    <row r="23">
      <c r="A23" s="3" t="inlineStr">
        <is>
          <t>Stockholders Equity [Line Items]</t>
        </is>
      </c>
    </row>
    <row r="24">
      <c r="A24" s="4" t="inlineStr">
        <is>
          <t>Convertible preferred stock, shares authorized</t>
        </is>
      </c>
      <c r="H24" s="6" t="n">
        <v>1050695</v>
      </c>
      <c r="J24" s="6" t="n">
        <v>1050695</v>
      </c>
      <c r="K24" s="6" t="n">
        <v>1050695</v>
      </c>
    </row>
    <row r="25">
      <c r="A25" s="4" t="inlineStr">
        <is>
          <t>Convertible preferred stock, shares issued</t>
        </is>
      </c>
      <c r="H25" s="6" t="n">
        <v>1050695</v>
      </c>
      <c r="J25" s="6" t="n">
        <v>1050695</v>
      </c>
      <c r="K25" s="6" t="n">
        <v>1050695</v>
      </c>
    </row>
    <row r="26">
      <c r="A26" s="4" t="inlineStr">
        <is>
          <t>Convertible preferred stock, par value</t>
        </is>
      </c>
      <c r="H26" s="7" t="n">
        <v>0.001</v>
      </c>
      <c r="J26" s="7" t="n">
        <v>0.001</v>
      </c>
      <c r="K26" s="7" t="n">
        <v>0.001</v>
      </c>
    </row>
    <row r="27">
      <c r="A27" s="4" t="inlineStr">
        <is>
          <t>Preferred stock, conversion basis</t>
        </is>
      </c>
      <c r="J27" s="4" t="inlineStr">
        <is>
          <t>One share of Common Stock for each preferred share</t>
        </is>
      </c>
    </row>
    <row r="28">
      <c r="A28" s="4" t="inlineStr">
        <is>
          <t>Convertible preferred stock,liquidation preference per share</t>
        </is>
      </c>
      <c r="H28" s="8" t="n">
        <v>7.58</v>
      </c>
      <c r="J28" s="8" t="n">
        <v>7.58</v>
      </c>
    </row>
    <row r="29">
      <c r="A29" s="4" t="inlineStr">
        <is>
          <t>Convertible Series B-1A Preferred Stock [Member]</t>
        </is>
      </c>
    </row>
    <row r="30">
      <c r="A30" s="3" t="inlineStr">
        <is>
          <t>Stockholders Equity [Line Items]</t>
        </is>
      </c>
    </row>
    <row r="31">
      <c r="A31" s="4" t="inlineStr">
        <is>
          <t>Convertible preferred stock, shares authorized</t>
        </is>
      </c>
      <c r="H31" s="6" t="n">
        <v>316848</v>
      </c>
      <c r="J31" s="6" t="n">
        <v>316848</v>
      </c>
      <c r="K31" s="6" t="n">
        <v>316848</v>
      </c>
    </row>
    <row r="32">
      <c r="A32" s="4" t="inlineStr">
        <is>
          <t>Convertible preferred stock, shares issued</t>
        </is>
      </c>
      <c r="H32" s="6" t="n">
        <v>316848</v>
      </c>
      <c r="J32" s="6" t="n">
        <v>316848</v>
      </c>
      <c r="K32" s="6" t="n">
        <v>316848</v>
      </c>
    </row>
    <row r="33">
      <c r="A33" s="4" t="inlineStr">
        <is>
          <t>Convertible preferred stock, par value</t>
        </is>
      </c>
      <c r="H33" s="7" t="n">
        <v>0.001</v>
      </c>
      <c r="J33" s="7" t="n">
        <v>0.001</v>
      </c>
      <c r="K33" s="7" t="n">
        <v>0.001</v>
      </c>
    </row>
    <row r="34">
      <c r="A34" s="4" t="inlineStr">
        <is>
          <t>Preferred stock, conversion basis</t>
        </is>
      </c>
      <c r="J34" s="4" t="inlineStr">
        <is>
          <t>One share of Common Stock for each preferred share</t>
        </is>
      </c>
    </row>
    <row r="35">
      <c r="A35" s="4" t="inlineStr">
        <is>
          <t>Convertible preferred stock,liquidation preference per share</t>
        </is>
      </c>
      <c r="H35" s="8" t="n">
        <v>6.82</v>
      </c>
      <c r="J35" s="8" t="n">
        <v>6.82</v>
      </c>
    </row>
    <row r="36">
      <c r="A36" s="4" t="inlineStr">
        <is>
          <t>Convertible Series B-2 Preferred Stock [Member]</t>
        </is>
      </c>
    </row>
    <row r="37">
      <c r="A37" s="3" t="inlineStr">
        <is>
          <t>Stockholders Equity [Line Items]</t>
        </is>
      </c>
    </row>
    <row r="38">
      <c r="A38" s="4" t="inlineStr">
        <is>
          <t>Convertible preferred stock, shares authorized</t>
        </is>
      </c>
      <c r="H38" s="6" t="n">
        <v>100000</v>
      </c>
      <c r="I38" s="6" t="n">
        <v>100000</v>
      </c>
      <c r="J38" s="6" t="n">
        <v>100000</v>
      </c>
      <c r="K38" s="6" t="n">
        <v>100000</v>
      </c>
    </row>
    <row r="39">
      <c r="A39" s="4" t="inlineStr">
        <is>
          <t>Convertible preferred stock, shares issued</t>
        </is>
      </c>
      <c r="H39" s="6" t="n">
        <v>4167</v>
      </c>
      <c r="I39" s="6" t="n">
        <v>4167</v>
      </c>
      <c r="J39" s="6" t="n">
        <v>4167</v>
      </c>
      <c r="K39" s="6" t="n">
        <v>0</v>
      </c>
    </row>
    <row r="40">
      <c r="A40" s="4" t="inlineStr">
        <is>
          <t>Convertible preferred stock, par value</t>
        </is>
      </c>
      <c r="H40" s="7" t="n">
        <v>0.001</v>
      </c>
      <c r="I40" s="7" t="n">
        <v>0.001</v>
      </c>
      <c r="J40" s="7" t="n">
        <v>0.001</v>
      </c>
      <c r="K40" s="7" t="n">
        <v>0.001</v>
      </c>
    </row>
    <row r="41">
      <c r="A41" s="4" t="inlineStr">
        <is>
          <t>Preferred stock, conversion basis</t>
        </is>
      </c>
      <c r="J41" s="4" t="inlineStr">
        <is>
          <t>One  share of Common Stock for each share of Series B-2 Convertible Preferred Stock</t>
        </is>
      </c>
    </row>
    <row r="42">
      <c r="A42" s="4" t="inlineStr">
        <is>
          <t>Convertible preferred stock,liquidation preference per share</t>
        </is>
      </c>
      <c r="I42" s="5" t="n">
        <v>12</v>
      </c>
      <c r="J42" s="5" t="n">
        <v>12</v>
      </c>
    </row>
    <row r="43">
      <c r="A43" s="4" t="inlineStr">
        <is>
          <t>Common stock warrants [Member]</t>
        </is>
      </c>
    </row>
    <row r="44">
      <c r="A44" s="3" t="inlineStr">
        <is>
          <t>Stockholders Equity [Line Items]</t>
        </is>
      </c>
    </row>
    <row r="45">
      <c r="A45" s="4" t="inlineStr">
        <is>
          <t>Warrant issued</t>
        </is>
      </c>
      <c r="B45" s="6" t="n">
        <v>1053738</v>
      </c>
      <c r="C45" s="6" t="n">
        <v>139645</v>
      </c>
      <c r="D45" s="6" t="n">
        <v>279291</v>
      </c>
      <c r="E45" s="6" t="n">
        <v>4000</v>
      </c>
      <c r="G45" s="6" t="n">
        <v>8846</v>
      </c>
    </row>
    <row r="46">
      <c r="A46" s="4" t="inlineStr">
        <is>
          <t>Warrant, exercise price per share</t>
        </is>
      </c>
      <c r="B46" s="8" t="n">
        <v>15.84</v>
      </c>
      <c r="C46" s="8" t="n">
        <v>15.25</v>
      </c>
      <c r="D46" s="8" t="n">
        <v>15.25</v>
      </c>
      <c r="E46" s="8" t="n">
        <v>15.25</v>
      </c>
      <c r="G46" s="5" t="n">
        <v>11</v>
      </c>
    </row>
    <row r="47">
      <c r="A47" s="4" t="inlineStr">
        <is>
          <t>Warrant expiry date</t>
        </is>
      </c>
      <c r="B47" s="4" t="inlineStr">
        <is>
          <t>Mar. 27,
		2024</t>
        </is>
      </c>
      <c r="C47" s="4" t="inlineStr">
        <is>
          <t>Oct. 22,
		2025</t>
        </is>
      </c>
      <c r="D47" s="4" t="inlineStr">
        <is>
          <t>Jul. 14,
		2025</t>
        </is>
      </c>
      <c r="E47" s="4" t="inlineStr">
        <is>
          <t>Jul. 5,
		2023</t>
        </is>
      </c>
      <c r="G47" s="4" t="inlineStr">
        <is>
          <t>Jan. 30,
		2024</t>
        </is>
      </c>
    </row>
    <row r="48">
      <c r="A48" s="4" t="inlineStr">
        <is>
          <t>Fair value on the date of issuance</t>
        </is>
      </c>
      <c r="B48" s="5" t="n">
        <v>60851779</v>
      </c>
      <c r="C48" s="5" t="n">
        <v>2693221</v>
      </c>
      <c r="D48" s="5" t="n">
        <v>2689684</v>
      </c>
      <c r="E48" s="5" t="n">
        <v>30536</v>
      </c>
      <c r="G48" s="5" t="n">
        <v>63337</v>
      </c>
    </row>
    <row r="49">
      <c r="A49" s="4" t="inlineStr">
        <is>
          <t>Warrant, fair valued price per share</t>
        </is>
      </c>
      <c r="C49" s="8" t="n">
        <v>9.640000000000001</v>
      </c>
      <c r="D49" s="8" t="n">
        <v>9.630000000000001</v>
      </c>
      <c r="E49" s="8" t="n">
        <v>7.63</v>
      </c>
      <c r="G49" s="8" t="n">
        <v>7.16</v>
      </c>
    </row>
    <row r="50">
      <c r="A50" s="4" t="inlineStr">
        <is>
          <t>warrants vested</t>
        </is>
      </c>
      <c r="C50" s="6" t="n">
        <v>139645</v>
      </c>
    </row>
    <row r="51">
      <c r="A51" s="4" t="inlineStr">
        <is>
          <t>Warrants exercised</t>
        </is>
      </c>
      <c r="B51" s="6" t="n">
        <v>473486</v>
      </c>
    </row>
    <row r="52">
      <c r="A52" s="4" t="inlineStr">
        <is>
          <t>Gross proceeds from exercise of warrants</t>
        </is>
      </c>
      <c r="B52" s="5" t="n">
        <v>7500018</v>
      </c>
    </row>
    <row r="53">
      <c r="A53" s="4" t="inlineStr">
        <is>
          <t>Common Stock</t>
        </is>
      </c>
    </row>
    <row r="54">
      <c r="A54" s="3" t="inlineStr">
        <is>
          <t>Stockholders Equity [Line Items]</t>
        </is>
      </c>
    </row>
    <row r="55">
      <c r="A55" s="4" t="inlineStr">
        <is>
          <t>Common shares issued</t>
        </is>
      </c>
      <c r="H55" s="6" t="n">
        <v>105418</v>
      </c>
      <c r="I55" s="6" t="n">
        <v>16090</v>
      </c>
      <c r="J55" s="6" t="n">
        <v>171796</v>
      </c>
      <c r="K55" s="6" t="n">
        <v>536354</v>
      </c>
    </row>
    <row r="56">
      <c r="A56" s="4" t="inlineStr">
        <is>
          <t>Proceeds from issuance of common stock</t>
        </is>
      </c>
      <c r="H56" s="5" t="n">
        <v>6926858</v>
      </c>
      <c r="I56" s="5" t="n">
        <v>1769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14" customWidth="1" min="2" max="2"/>
    <col width="25" customWidth="1" min="3" max="3"/>
    <col width="17" customWidth="1" min="4" max="4"/>
    <col width="26" customWidth="1" min="5" max="5"/>
    <col width="25" customWidth="1" min="6" max="6"/>
    <col width="26" customWidth="1" min="7" max="7"/>
  </cols>
  <sheetData>
    <row r="1">
      <c r="A1" s="1" t="inlineStr">
        <is>
          <t>Equity - Schedule of Warrants (Detail) - USD ($)</t>
        </is>
      </c>
      <c r="B1" s="2" t="inlineStr">
        <is>
          <t>Mar. 28, 2021</t>
        </is>
      </c>
      <c r="C1" s="2" t="inlineStr">
        <is>
          <t>Mar. 31, 2021</t>
        </is>
      </c>
      <c r="D1" s="2" t="inlineStr">
        <is>
          <t>Dec. 31, 2020</t>
        </is>
      </c>
      <c r="E1" s="2" t="inlineStr">
        <is>
          <t>Dec. 31, 2020</t>
        </is>
      </c>
      <c r="F1" s="2" t="inlineStr">
        <is>
          <t>Dec. 31, 2019</t>
        </is>
      </c>
      <c r="G1" s="2" t="inlineStr">
        <is>
          <t>Dec. 31, 2018</t>
        </is>
      </c>
    </row>
    <row r="2">
      <c r="A2" s="3" t="inlineStr">
        <is>
          <t>Equity [Abstract]</t>
        </is>
      </c>
    </row>
    <row r="3">
      <c r="A3" s="4" t="inlineStr">
        <is>
          <t>Beginning Balance</t>
        </is>
      </c>
      <c r="C3" s="6" t="n">
        <v>620054</v>
      </c>
      <c r="E3" s="6" t="n">
        <v>57473</v>
      </c>
      <c r="F3" s="6" t="n">
        <v>48627</v>
      </c>
    </row>
    <row r="4">
      <c r="A4" s="4" t="inlineStr">
        <is>
          <t>Issued</t>
        </is>
      </c>
      <c r="C4" s="6" t="n">
        <v>1053738</v>
      </c>
      <c r="E4" s="6" t="n">
        <v>562581</v>
      </c>
      <c r="F4" s="6" t="n">
        <v>8846</v>
      </c>
    </row>
    <row r="5">
      <c r="A5" s="4" t="inlineStr">
        <is>
          <t>Exercised</t>
        </is>
      </c>
      <c r="C5" s="6" t="n">
        <v>-473486</v>
      </c>
    </row>
    <row r="6">
      <c r="A6" s="4" t="inlineStr">
        <is>
          <t>Ending Balance</t>
        </is>
      </c>
      <c r="B6" s="6" t="n">
        <v>473486</v>
      </c>
      <c r="C6" s="6" t="n">
        <v>1200306</v>
      </c>
      <c r="D6" s="6" t="n">
        <v>620054</v>
      </c>
      <c r="E6" s="6" t="n">
        <v>620054</v>
      </c>
      <c r="F6" s="6" t="n">
        <v>57473</v>
      </c>
      <c r="G6" s="6" t="n">
        <v>48627</v>
      </c>
    </row>
    <row r="7">
      <c r="A7" s="4" t="inlineStr">
        <is>
          <t>Weighted average remaining term, issued</t>
        </is>
      </c>
      <c r="C7" s="4" t="inlineStr">
        <is>
          <t>3 years</t>
        </is>
      </c>
      <c r="E7" s="4" t="inlineStr">
        <is>
          <t>4 years 11 months 26 days</t>
        </is>
      </c>
      <c r="F7" s="4" t="inlineStr">
        <is>
          <t>5 years</t>
        </is>
      </c>
    </row>
    <row r="8">
      <c r="A8" s="4" t="inlineStr">
        <is>
          <t>Outstanding, weighted average remaining term</t>
        </is>
      </c>
      <c r="C8" s="4" t="inlineStr">
        <is>
          <t>6 years 9 months 18 days</t>
        </is>
      </c>
      <c r="D8" s="4" t="inlineStr">
        <is>
          <t>11 years 29 days</t>
        </is>
      </c>
      <c r="E8" s="4" t="inlineStr">
        <is>
          <t>11 years 29 days</t>
        </is>
      </c>
      <c r="F8" s="4" t="inlineStr">
        <is>
          <t>2 years 2 months 19 days</t>
        </is>
      </c>
      <c r="G8" s="4" t="inlineStr">
        <is>
          <t>2 years 10 months 17 days</t>
        </is>
      </c>
    </row>
    <row r="9">
      <c r="A9" s="4" t="inlineStr">
        <is>
          <t>Outstanding, weighted average exercise price</t>
        </is>
      </c>
      <c r="C9" s="8" t="n">
        <v>14.61</v>
      </c>
      <c r="E9" s="8" t="n">
        <v>8.380000000000001</v>
      </c>
      <c r="F9" s="8" t="n">
        <v>7.9</v>
      </c>
    </row>
    <row r="10">
      <c r="A10" s="4" t="inlineStr">
        <is>
          <t>Weighted average exercise price,issued</t>
        </is>
      </c>
      <c r="C10" s="9" t="n">
        <v>15.84</v>
      </c>
      <c r="E10" s="9" t="n">
        <v>15.25</v>
      </c>
      <c r="F10" s="6" t="n">
        <v>11</v>
      </c>
    </row>
    <row r="11">
      <c r="A11" s="4" t="inlineStr">
        <is>
          <t>Weighted average exercise price,exercised</t>
        </is>
      </c>
      <c r="C11" s="9" t="n">
        <v>-15.84</v>
      </c>
    </row>
    <row r="12">
      <c r="A12" s="4" t="inlineStr">
        <is>
          <t>Outstanding, weighted average exercise price</t>
        </is>
      </c>
      <c r="C12" s="8" t="n">
        <v>15.21</v>
      </c>
      <c r="D12" s="8" t="n">
        <v>14.61</v>
      </c>
      <c r="E12" s="8" t="n">
        <v>14.61</v>
      </c>
      <c r="F12" s="8" t="n">
        <v>8.380000000000001</v>
      </c>
      <c r="G12" s="8" t="n">
        <v>7.9</v>
      </c>
    </row>
    <row r="13">
      <c r="A13" s="4" t="inlineStr">
        <is>
          <t>Outstanding, average intrinsic value</t>
        </is>
      </c>
      <c r="C13" s="5" t="n">
        <v>22127594</v>
      </c>
    </row>
    <row r="14">
      <c r="A14" s="4" t="inlineStr">
        <is>
          <t>Average intrinsic value,issued</t>
        </is>
      </c>
      <c r="C14" s="6" t="n">
        <v>59177926</v>
      </c>
      <c r="E14" s="5" t="n">
        <v>20112271</v>
      </c>
    </row>
    <row r="15">
      <c r="A15" s="4" t="inlineStr">
        <is>
          <t>Average intrinsic value,exercised</t>
        </is>
      </c>
      <c r="C15" s="6" t="n">
        <v>-26590974</v>
      </c>
    </row>
    <row r="16">
      <c r="A16" s="4" t="inlineStr">
        <is>
          <t>Outstanding, average intrinsic value</t>
        </is>
      </c>
      <c r="C16" s="5" t="n">
        <v>54714546</v>
      </c>
      <c r="D16" s="5" t="n">
        <v>22127594</v>
      </c>
      <c r="E16" s="5" t="n">
        <v>22127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5" customWidth="1" min="2" max="2"/>
    <col width="17" customWidth="1" min="3" max="3"/>
    <col width="17" customWidth="1" min="4" max="4"/>
  </cols>
  <sheetData>
    <row r="1">
      <c r="A1" s="1" t="inlineStr">
        <is>
          <t>Equity - Schedule of Assumptions (Detail)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Class of Warrant or Right [Line Items]</t>
        </is>
      </c>
    </row>
    <row r="4">
      <c r="A4" s="4" t="inlineStr">
        <is>
          <t>Strike price</t>
        </is>
      </c>
      <c r="B4" s="5" t="n">
        <v>58</v>
      </c>
    </row>
    <row r="5">
      <c r="A5" s="4" t="inlineStr">
        <is>
          <t>Expected term</t>
        </is>
      </c>
      <c r="B5" s="4" t="inlineStr">
        <is>
          <t>6 years</t>
        </is>
      </c>
      <c r="C5" s="4" t="inlineStr">
        <is>
          <t>6 years 6 months</t>
        </is>
      </c>
    </row>
    <row r="6">
      <c r="A6" s="4" t="inlineStr">
        <is>
          <t>Dividend yield</t>
        </is>
      </c>
      <c r="C6" s="4" t="inlineStr">
        <is>
          <t>0.00%</t>
        </is>
      </c>
      <c r="D6" s="4" t="inlineStr">
        <is>
          <t>0.00%</t>
        </is>
      </c>
    </row>
    <row r="7">
      <c r="A7" s="4" t="inlineStr">
        <is>
          <t>Common stock warrant [Member]</t>
        </is>
      </c>
    </row>
    <row r="8">
      <c r="A8" s="3" t="inlineStr">
        <is>
          <t>Class of Warrant or Right [Line Items]</t>
        </is>
      </c>
    </row>
    <row r="9">
      <c r="A9" s="4" t="inlineStr">
        <is>
          <t>Strike price</t>
        </is>
      </c>
      <c r="B9" s="8" t="n">
        <v>15.84</v>
      </c>
      <c r="C9" s="8" t="n">
        <v>15.25</v>
      </c>
      <c r="D9" s="5" t="n">
        <v>11</v>
      </c>
    </row>
    <row r="10">
      <c r="A10" s="4" t="inlineStr">
        <is>
          <t>Volatility rate</t>
        </is>
      </c>
      <c r="B10" s="4" t="inlineStr">
        <is>
          <t>80.00%</t>
        </is>
      </c>
      <c r="C10" s="4" t="inlineStr">
        <is>
          <t>80.00%</t>
        </is>
      </c>
      <c r="D10" s="4" t="inlineStr">
        <is>
          <t>80.00%</t>
        </is>
      </c>
    </row>
    <row r="11">
      <c r="A11" s="4" t="inlineStr">
        <is>
          <t>Risk-free rate</t>
        </is>
      </c>
      <c r="B11" s="4" t="inlineStr">
        <is>
          <t>0.31%</t>
        </is>
      </c>
      <c r="D11" s="4" t="inlineStr">
        <is>
          <t>2.40%</t>
        </is>
      </c>
    </row>
    <row r="12">
      <c r="A12" s="4" t="inlineStr">
        <is>
          <t>Expected term</t>
        </is>
      </c>
      <c r="B12" s="4" t="inlineStr">
        <is>
          <t>3 years</t>
        </is>
      </c>
      <c r="D12" s="4" t="inlineStr">
        <is>
          <t>5 years</t>
        </is>
      </c>
    </row>
    <row r="13">
      <c r="A13" s="4" t="inlineStr">
        <is>
          <t>Dividend yield</t>
        </is>
      </c>
      <c r="B13" s="4" t="inlineStr">
        <is>
          <t>0.00%</t>
        </is>
      </c>
      <c r="C13" s="4" t="inlineStr">
        <is>
          <t>0.00%</t>
        </is>
      </c>
      <c r="D13" s="4" t="inlineStr">
        <is>
          <t>0.00%</t>
        </is>
      </c>
    </row>
    <row r="14">
      <c r="A14" s="4" t="inlineStr">
        <is>
          <t>Minimum [Member]</t>
        </is>
      </c>
    </row>
    <row r="15">
      <c r="A15" s="3" t="inlineStr">
        <is>
          <t>Class of Warrant or Right [Line Items]</t>
        </is>
      </c>
    </row>
    <row r="16">
      <c r="A16" s="4" t="inlineStr">
        <is>
          <t>Strike price</t>
        </is>
      </c>
      <c r="C16" s="5" t="n">
        <v>11</v>
      </c>
      <c r="D16" s="5" t="n">
        <v>11</v>
      </c>
    </row>
    <row r="17">
      <c r="A17" s="4" t="inlineStr">
        <is>
          <t>Expected term</t>
        </is>
      </c>
      <c r="C17" s="4" t="inlineStr">
        <is>
          <t>5 years 6 months</t>
        </is>
      </c>
      <c r="D17" s="4" t="inlineStr">
        <is>
          <t>6 years</t>
        </is>
      </c>
    </row>
    <row r="18">
      <c r="A18" s="4" t="inlineStr">
        <is>
          <t>Minimum [Member] | Common stock warrant [Member]</t>
        </is>
      </c>
    </row>
    <row r="19">
      <c r="A19" s="3" t="inlineStr">
        <is>
          <t>Class of Warrant or Right [Line Items]</t>
        </is>
      </c>
    </row>
    <row r="20">
      <c r="A20" s="4" t="inlineStr">
        <is>
          <t>Risk-free rate</t>
        </is>
      </c>
      <c r="C20" s="4" t="inlineStr">
        <is>
          <t>0.19%</t>
        </is>
      </c>
    </row>
    <row r="21">
      <c r="A21" s="4" t="inlineStr">
        <is>
          <t>Expected term</t>
        </is>
      </c>
      <c r="C21" s="4" t="inlineStr">
        <is>
          <t>3 years</t>
        </is>
      </c>
    </row>
    <row r="22">
      <c r="A22" s="4" t="inlineStr">
        <is>
          <t>Dividend yield</t>
        </is>
      </c>
      <c r="C22" s="4" t="inlineStr">
        <is>
          <t>0.00%</t>
        </is>
      </c>
    </row>
    <row r="23">
      <c r="A23" s="4" t="inlineStr">
        <is>
          <t>Maximum [Member]</t>
        </is>
      </c>
    </row>
    <row r="24">
      <c r="A24" s="3" t="inlineStr">
        <is>
          <t>Class of Warrant or Right [Line Items]</t>
        </is>
      </c>
    </row>
    <row r="25">
      <c r="A25" s="4" t="inlineStr">
        <is>
          <t>Strike price</t>
        </is>
      </c>
      <c r="C25" s="8" t="n">
        <v>15.25</v>
      </c>
      <c r="D25" s="5" t="n">
        <v>0</v>
      </c>
    </row>
    <row r="26">
      <c r="A26" s="4" t="inlineStr">
        <is>
          <t>Expected term</t>
        </is>
      </c>
      <c r="C26" s="4" t="inlineStr">
        <is>
          <t>6 years 6 months</t>
        </is>
      </c>
      <c r="D26" s="4" t="inlineStr">
        <is>
          <t>6 years 6 months</t>
        </is>
      </c>
    </row>
    <row r="27">
      <c r="A27" s="4" t="inlineStr">
        <is>
          <t>Maximum [Member] | Common stock warrant [Member]</t>
        </is>
      </c>
    </row>
    <row r="28">
      <c r="A28" s="3" t="inlineStr">
        <is>
          <t>Class of Warrant or Right [Line Items]</t>
        </is>
      </c>
    </row>
    <row r="29">
      <c r="A29" s="4" t="inlineStr">
        <is>
          <t>Risk-free rate</t>
        </is>
      </c>
      <c r="C29" s="4" t="inlineStr">
        <is>
          <t>0.28%</t>
        </is>
      </c>
    </row>
    <row r="30">
      <c r="A30" s="4" t="inlineStr">
        <is>
          <t>Expected term</t>
        </is>
      </c>
      <c r="C30" s="4" t="inlineStr">
        <is>
          <t>5 years</t>
        </is>
      </c>
    </row>
    <row r="31">
      <c r="A31" s="4" t="inlineStr">
        <is>
          <t>Dividend yield</t>
        </is>
      </c>
      <c r="C31" s="4" t="inlineStr">
        <is>
          <t>0.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31" customWidth="1" min="5" max="5"/>
    <col width="20" customWidth="1" min="6" max="6"/>
  </cols>
  <sheetData>
    <row r="1">
      <c r="A1" s="1" t="inlineStr">
        <is>
          <t>Stock Based Compensation - Additional Information (Detail)</t>
        </is>
      </c>
      <c r="B1" s="2" t="inlineStr">
        <is>
          <t>3 Months Ended</t>
        </is>
      </c>
      <c r="D1" s="2" t="inlineStr">
        <is>
          <t>12 Months Ended</t>
        </is>
      </c>
    </row>
    <row r="2">
      <c r="B2" s="2" t="inlineStr">
        <is>
          <t>Mar. 31, 2021USD ($)$ / sharesshares</t>
        </is>
      </c>
      <c r="C2" s="2" t="inlineStr">
        <is>
          <t>Mar. 31, 2020USD ($)$ / shares</t>
        </is>
      </c>
      <c r="D2" s="2" t="inlineStr">
        <is>
          <t>Dec. 31, 2020USD ($)$ / sharesshares</t>
        </is>
      </c>
      <c r="E2" s="2" t="inlineStr">
        <is>
          <t>Dec. 31, 2019USD ($)$ / shares</t>
        </is>
      </c>
      <c r="F2" s="2" t="inlineStr">
        <is>
          <t>Dec. 31, 2016shares</t>
        </is>
      </c>
    </row>
    <row r="3">
      <c r="A3" s="3" t="inlineStr">
        <is>
          <t>Equity Incentive Plan [Line Items]</t>
        </is>
      </c>
    </row>
    <row r="4">
      <c r="A4" s="4" t="inlineStr">
        <is>
          <t>Expected dividend yield</t>
        </is>
      </c>
      <c r="D4" s="4" t="inlineStr">
        <is>
          <t>0.00%</t>
        </is>
      </c>
    </row>
    <row r="5">
      <c r="A5" s="4" t="inlineStr">
        <is>
          <t>Weighted average grant date fair value | $ / shares</t>
        </is>
      </c>
      <c r="B5" s="8" t="n">
        <v>41.97</v>
      </c>
      <c r="C5" s="5" t="n">
        <v>0</v>
      </c>
      <c r="D5" s="8" t="n">
        <v>9.640000000000001</v>
      </c>
      <c r="E5" s="8" t="n">
        <v>7.69</v>
      </c>
    </row>
    <row r="6">
      <c r="A6" s="4" t="inlineStr">
        <is>
          <t>Unrecognized compensation | $</t>
        </is>
      </c>
      <c r="D6" s="5" t="n">
        <v>2193874</v>
      </c>
    </row>
    <row r="7">
      <c r="A7" s="4" t="inlineStr">
        <is>
          <t>Weighted-average period</t>
        </is>
      </c>
      <c r="D7" s="4" t="inlineStr">
        <is>
          <t>2 years 1 month 2 days</t>
        </is>
      </c>
    </row>
    <row r="8">
      <c r="A8" s="4" t="inlineStr">
        <is>
          <t>Non vested weighted average grant date fair value | shares</t>
        </is>
      </c>
      <c r="B8" s="6" t="n">
        <v>3188792</v>
      </c>
    </row>
    <row r="9">
      <c r="A9" s="4" t="inlineStr">
        <is>
          <t>Weighted average period</t>
        </is>
      </c>
      <c r="B9" s="6" t="n">
        <v>0</v>
      </c>
      <c r="C9" s="6" t="n">
        <v>0</v>
      </c>
    </row>
    <row r="10">
      <c r="A10" s="4" t="inlineStr">
        <is>
          <t>General and Administrative Expense [Member]</t>
        </is>
      </c>
    </row>
    <row r="11">
      <c r="A11" s="3" t="inlineStr">
        <is>
          <t>Equity Incentive Plan [Line Items]</t>
        </is>
      </c>
    </row>
    <row r="12">
      <c r="A12" s="4" t="inlineStr">
        <is>
          <t>Stock-based compensation expense allocated | $</t>
        </is>
      </c>
      <c r="B12" s="5" t="n">
        <v>344034000</v>
      </c>
      <c r="C12" s="5" t="n">
        <v>66588000</v>
      </c>
      <c r="D12" s="5" t="n">
        <v>332065</v>
      </c>
      <c r="E12" s="5" t="n">
        <v>321087</v>
      </c>
    </row>
    <row r="13">
      <c r="A13" s="4" t="inlineStr">
        <is>
          <t>Stock-based compensation expense allocated | $</t>
        </is>
      </c>
      <c r="B13" s="6" t="n">
        <v>344034000</v>
      </c>
      <c r="C13" s="6" t="n">
        <v>66588000</v>
      </c>
      <c r="D13" s="6" t="n">
        <v>332065</v>
      </c>
      <c r="E13" s="6" t="n">
        <v>321087</v>
      </c>
    </row>
    <row r="14">
      <c r="A14" s="4" t="inlineStr">
        <is>
          <t>Research and Development Expense [Member]</t>
        </is>
      </c>
    </row>
    <row r="15">
      <c r="A15" s="3" t="inlineStr">
        <is>
          <t>Equity Incentive Plan [Line Items]</t>
        </is>
      </c>
    </row>
    <row r="16">
      <c r="A16" s="4" t="inlineStr">
        <is>
          <t>Stock-based compensation expense allocated | $</t>
        </is>
      </c>
      <c r="B16" s="6" t="n">
        <v>27664000</v>
      </c>
      <c r="C16" s="6" t="n">
        <v>22215000</v>
      </c>
      <c r="D16" s="6" t="n">
        <v>398340</v>
      </c>
      <c r="E16" s="6" t="n">
        <v>112823</v>
      </c>
    </row>
    <row r="17">
      <c r="A17" s="4" t="inlineStr">
        <is>
          <t>Stock-based compensation expense allocated | $</t>
        </is>
      </c>
      <c r="B17" s="5" t="n">
        <v>27664000</v>
      </c>
      <c r="C17" s="5" t="n">
        <v>22215000</v>
      </c>
      <c r="D17" s="5" t="n">
        <v>398340</v>
      </c>
      <c r="E17" s="5" t="n">
        <v>112823</v>
      </c>
    </row>
    <row r="18">
      <c r="A18" s="4" t="inlineStr">
        <is>
          <t>2016 Omnibus Inventive Plan [Member]</t>
        </is>
      </c>
    </row>
    <row r="19">
      <c r="A19" s="3" t="inlineStr">
        <is>
          <t>Equity Incentive Plan [Line Items]</t>
        </is>
      </c>
    </row>
    <row r="20">
      <c r="A20" s="4" t="inlineStr">
        <is>
          <t>Share-based compensation arrangement by share-based payment award, number of shares authorized | shares</t>
        </is>
      </c>
      <c r="B20" s="6" t="n">
        <v>700000</v>
      </c>
      <c r="D20" s="6" t="n">
        <v>700000</v>
      </c>
      <c r="F20" s="6" t="n">
        <v>500000</v>
      </c>
    </row>
    <row r="21">
      <c r="A21" s="4" t="inlineStr">
        <is>
          <t>Share-based compensation arrangement by share-based payment award, number of additional shares authorized | shares</t>
        </is>
      </c>
      <c r="D21" s="6" t="n">
        <v>200000</v>
      </c>
    </row>
    <row r="22">
      <c r="A22" s="4" t="inlineStr">
        <is>
          <t>Share-based compensation arrangement by share-based payment award, shares granted | shares</t>
        </is>
      </c>
      <c r="B22" s="6" t="n">
        <v>489255</v>
      </c>
      <c r="D22" s="6" t="n">
        <v>486755</v>
      </c>
    </row>
    <row r="23">
      <c r="A23" s="4" t="inlineStr">
        <is>
          <t>Share-based compensation arrangement by share-based payment award, number of shares available for grant | shares</t>
        </is>
      </c>
      <c r="B23" s="6" t="n">
        <v>210745</v>
      </c>
      <c r="D23" s="6" t="n">
        <v>2132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tock Based Compensation - Summary of grant date of stock option award (Detail)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hare-based Compensation Arrangement by Share-based Payment Award [Line Items]</t>
        </is>
      </c>
    </row>
    <row r="4">
      <c r="A4" s="4" t="inlineStr">
        <is>
          <t>Exercise price</t>
        </is>
      </c>
      <c r="B4" s="5" t="n">
        <v>58</v>
      </c>
    </row>
    <row r="5">
      <c r="A5" s="4" t="inlineStr">
        <is>
          <t>Exercise price minimum</t>
        </is>
      </c>
      <c r="C5" s="5" t="n">
        <v>11</v>
      </c>
    </row>
    <row r="6">
      <c r="A6" s="4" t="inlineStr">
        <is>
          <t>Exercise price maximum</t>
        </is>
      </c>
      <c r="C6" s="8" t="n">
        <v>15.25</v>
      </c>
    </row>
    <row r="7">
      <c r="A7" s="4" t="inlineStr">
        <is>
          <t>Risk-free rate of interest</t>
        </is>
      </c>
      <c r="B7" s="4" t="inlineStr">
        <is>
          <t>20.00%</t>
        </is>
      </c>
      <c r="C7" s="4" t="inlineStr">
        <is>
          <t>30.00%</t>
        </is>
      </c>
    </row>
    <row r="8">
      <c r="A8" s="4" t="inlineStr">
        <is>
          <t>Risk-free rate of interest</t>
        </is>
      </c>
      <c r="B8" s="4" t="inlineStr">
        <is>
          <t>34.00%</t>
        </is>
      </c>
      <c r="C8" s="4" t="inlineStr">
        <is>
          <t>49.00%</t>
        </is>
      </c>
    </row>
    <row r="9">
      <c r="A9" s="4" t="inlineStr">
        <is>
          <t>Expected term (years)</t>
        </is>
      </c>
      <c r="B9" s="4" t="inlineStr">
        <is>
          <t>6 years</t>
        </is>
      </c>
      <c r="C9" s="4" t="inlineStr">
        <is>
          <t>6 years 6 months</t>
        </is>
      </c>
    </row>
    <row r="10">
      <c r="A10" s="4" t="inlineStr">
        <is>
          <t>Expected stock price volatility</t>
        </is>
      </c>
      <c r="B10" s="4" t="inlineStr">
        <is>
          <t>80.00%</t>
        </is>
      </c>
      <c r="C10" s="4" t="inlineStr">
        <is>
          <t>80.00%</t>
        </is>
      </c>
      <c r="D10" s="4" t="inlineStr">
        <is>
          <t>80.00%</t>
        </is>
      </c>
    </row>
    <row r="11">
      <c r="A11" s="4" t="inlineStr">
        <is>
          <t>Dividend yield</t>
        </is>
      </c>
      <c r="C11" s="4" t="inlineStr">
        <is>
          <t>0.00%</t>
        </is>
      </c>
      <c r="D11" s="4" t="inlineStr">
        <is>
          <t>0.00%</t>
        </is>
      </c>
    </row>
    <row r="12">
      <c r="A12" s="4" t="inlineStr">
        <is>
          <t>Minimum [Member]</t>
        </is>
      </c>
    </row>
    <row r="13">
      <c r="A13" s="3" t="inlineStr">
        <is>
          <t>Share-based Compensation Arrangement by Share-based Payment Award [Line Items]</t>
        </is>
      </c>
    </row>
    <row r="14">
      <c r="A14" s="4" t="inlineStr">
        <is>
          <t>Exercise price</t>
        </is>
      </c>
      <c r="C14" s="5" t="n">
        <v>11</v>
      </c>
      <c r="D14" s="5" t="n">
        <v>11</v>
      </c>
    </row>
    <row r="15">
      <c r="A15" s="4" t="inlineStr">
        <is>
          <t>Risk-free rate of interest</t>
        </is>
      </c>
      <c r="C15" s="4" t="inlineStr">
        <is>
          <t>30.00%</t>
        </is>
      </c>
      <c r="D15" s="4" t="inlineStr">
        <is>
          <t>154.00%</t>
        </is>
      </c>
    </row>
    <row r="16">
      <c r="A16" s="4" t="inlineStr">
        <is>
          <t>Expected term (years)</t>
        </is>
      </c>
      <c r="C16" s="4" t="inlineStr">
        <is>
          <t>5 years 6 months</t>
        </is>
      </c>
      <c r="D16" s="4" t="inlineStr">
        <is>
          <t>6 years</t>
        </is>
      </c>
    </row>
    <row r="17">
      <c r="A17" s="4" t="inlineStr">
        <is>
          <t>Maximum [Member]</t>
        </is>
      </c>
    </row>
    <row r="18">
      <c r="A18" s="3" t="inlineStr">
        <is>
          <t>Share-based Compensation Arrangement by Share-based Payment Award [Line Items]</t>
        </is>
      </c>
    </row>
    <row r="19">
      <c r="A19" s="4" t="inlineStr">
        <is>
          <t>Exercise price</t>
        </is>
      </c>
      <c r="C19" s="8" t="n">
        <v>15.25</v>
      </c>
      <c r="D19" s="5" t="n">
        <v>0</v>
      </c>
    </row>
    <row r="20">
      <c r="A20" s="4" t="inlineStr">
        <is>
          <t>Risk-free rate of interest</t>
        </is>
      </c>
      <c r="C20" s="4" t="inlineStr">
        <is>
          <t>49.00%</t>
        </is>
      </c>
      <c r="D20" s="4" t="inlineStr">
        <is>
          <t>173.00%</t>
        </is>
      </c>
    </row>
    <row r="21">
      <c r="A21" s="4" t="inlineStr">
        <is>
          <t>Expected term (years)</t>
        </is>
      </c>
      <c r="C21" s="4" t="inlineStr">
        <is>
          <t>6 years 6 months</t>
        </is>
      </c>
      <c r="D21" s="4" t="inlineStr">
        <is>
          <t>6 years 6 month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Condensed Consolidated Statement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expenses:</t>
        </is>
      </c>
    </row>
    <row r="4">
      <c r="A4" s="4" t="inlineStr">
        <is>
          <t>Research and development</t>
        </is>
      </c>
      <c r="B4" s="5" t="n">
        <v>2908705</v>
      </c>
      <c r="C4" s="5" t="n">
        <v>604334</v>
      </c>
      <c r="D4" s="5" t="n">
        <v>10625032</v>
      </c>
      <c r="E4" s="5" t="n">
        <v>3495648</v>
      </c>
    </row>
    <row r="5">
      <c r="A5" s="4" t="inlineStr">
        <is>
          <t>General and administrative</t>
        </is>
      </c>
      <c r="B5" s="6" t="n">
        <v>2101402</v>
      </c>
      <c r="C5" s="6" t="n">
        <v>615653</v>
      </c>
      <c r="D5" s="6" t="n">
        <v>11435658</v>
      </c>
      <c r="E5" s="6" t="n">
        <v>2767590</v>
      </c>
    </row>
    <row r="6">
      <c r="A6" s="4" t="inlineStr">
        <is>
          <t>Settlement expense</t>
        </is>
      </c>
      <c r="B6" s="6" t="n">
        <v>21365641</v>
      </c>
      <c r="D6" s="6" t="n">
        <v>39486139</v>
      </c>
    </row>
    <row r="7">
      <c r="A7" s="4" t="inlineStr">
        <is>
          <t>Reimbursement of expenses from Relief Therapeutics</t>
        </is>
      </c>
      <c r="B7" s="6" t="n">
        <v>-771245</v>
      </c>
      <c r="D7" s="6" t="n">
        <v>-10160421</v>
      </c>
    </row>
    <row r="8">
      <c r="A8" s="4" t="inlineStr">
        <is>
          <t>Total operating expenses</t>
        </is>
      </c>
      <c r="B8" s="6" t="n">
        <v>25604503</v>
      </c>
      <c r="C8" s="6" t="n">
        <v>1219987</v>
      </c>
      <c r="D8" s="6" t="n">
        <v>51386408</v>
      </c>
      <c r="E8" s="6" t="n">
        <v>6263238</v>
      </c>
    </row>
    <row r="9">
      <c r="A9" s="4" t="inlineStr">
        <is>
          <t>Loss from operations</t>
        </is>
      </c>
      <c r="B9" s="6" t="n">
        <v>-25604503</v>
      </c>
      <c r="C9" s="6" t="n">
        <v>-1219987</v>
      </c>
      <c r="D9" s="6" t="n">
        <v>-51386408</v>
      </c>
      <c r="E9" s="6" t="n">
        <v>-6263238</v>
      </c>
    </row>
    <row r="10">
      <c r="A10" s="3" t="inlineStr">
        <is>
          <t>Other (income) expenses:</t>
        </is>
      </c>
    </row>
    <row r="11">
      <c r="A11" s="4" t="inlineStr">
        <is>
          <t>Gain on extinguishment of debt</t>
        </is>
      </c>
      <c r="B11" s="6" t="n">
        <v>-120810</v>
      </c>
    </row>
    <row r="12">
      <c r="A12" s="4" t="inlineStr">
        <is>
          <t>Interest expense</t>
        </is>
      </c>
      <c r="B12" s="6" t="n">
        <v>5181</v>
      </c>
      <c r="C12" s="6" t="n">
        <v>36268</v>
      </c>
      <c r="D12" s="6" t="n">
        <v>56695</v>
      </c>
      <c r="E12" s="6" t="n">
        <v>303057</v>
      </c>
    </row>
    <row r="13">
      <c r="A13" s="4" t="inlineStr">
        <is>
          <t>Change in fair value of embedded put</t>
        </is>
      </c>
      <c r="C13" s="6" t="n">
        <v>27160</v>
      </c>
      <c r="D13" s="6" t="n">
        <v>27160</v>
      </c>
      <c r="E13" s="6" t="n">
        <v>162866</v>
      </c>
    </row>
    <row r="14">
      <c r="A14" s="4" t="inlineStr">
        <is>
          <t>Loss on conversion of convertible notes payable</t>
        </is>
      </c>
      <c r="C14" s="6" t="n">
        <v>306641</v>
      </c>
      <c r="D14" s="6" t="n">
        <v>306641</v>
      </c>
    </row>
    <row r="15">
      <c r="A15" s="4" t="inlineStr">
        <is>
          <t>Total other income (expenses)</t>
        </is>
      </c>
      <c r="B15" s="6" t="n">
        <v>115629</v>
      </c>
      <c r="C15" s="6" t="n">
        <v>-370069</v>
      </c>
      <c r="D15" s="6" t="n">
        <v>-390496</v>
      </c>
      <c r="E15" s="6" t="n">
        <v>-465923</v>
      </c>
    </row>
    <row r="16">
      <c r="A16" s="4" t="inlineStr">
        <is>
          <t>Loss before tax</t>
        </is>
      </c>
      <c r="B16" s="6" t="n">
        <v>-25488874</v>
      </c>
      <c r="C16" s="6" t="n">
        <v>-1590056</v>
      </c>
      <c r="D16" s="6" t="n">
        <v>-51776904</v>
      </c>
      <c r="E16" s="6" t="n">
        <v>-6729161</v>
      </c>
    </row>
    <row r="17">
      <c r="A17" s="4" t="inlineStr">
        <is>
          <t>Tax expense</t>
        </is>
      </c>
      <c r="B17" s="6" t="n">
        <v>0</v>
      </c>
      <c r="C17" s="6" t="n">
        <v>0</v>
      </c>
      <c r="D17" s="6" t="n">
        <v>0</v>
      </c>
      <c r="E17" s="6" t="n">
        <v>0</v>
      </c>
    </row>
    <row r="18">
      <c r="A18" s="4" t="inlineStr">
        <is>
          <t>Net loss</t>
        </is>
      </c>
      <c r="B18" s="5" t="n">
        <v>-25488874</v>
      </c>
      <c r="C18" s="5" t="n">
        <v>-1590056</v>
      </c>
      <c r="D18" s="5" t="n">
        <v>-51776904</v>
      </c>
      <c r="E18" s="5" t="n">
        <v>-6729161</v>
      </c>
    </row>
    <row r="19">
      <c r="A19" s="4" t="inlineStr">
        <is>
          <t>Net loss per share Basic and Diluted</t>
        </is>
      </c>
      <c r="B19" s="8" t="n">
        <v>-2.26</v>
      </c>
      <c r="C19" s="8" t="n">
        <v>-0.15</v>
      </c>
      <c r="D19" s="8" t="n">
        <v>-4.77</v>
      </c>
      <c r="E19" s="8" t="n">
        <v>-0.63</v>
      </c>
    </row>
    <row r="20">
      <c r="A20" s="4" t="inlineStr">
        <is>
          <t>Weighted average common shares outstanding Basic and Diluted</t>
        </is>
      </c>
      <c r="B20" s="6" t="n">
        <v>11284247</v>
      </c>
      <c r="C20" s="6" t="n">
        <v>10689811</v>
      </c>
      <c r="D20" s="6" t="n">
        <v>10845240</v>
      </c>
      <c r="E20" s="6" t="n">
        <v>106902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 based compensation - Summary of stock option activity (Detail) - USD ($)</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Share-based Compensation Arrangement by Share-based Payment Award, Options, Outstanding [Roll Forward]</t>
        </is>
      </c>
    </row>
    <row r="4">
      <c r="A4" s="4" t="inlineStr">
        <is>
          <t>Outstanding, Number of shares</t>
        </is>
      </c>
      <c r="B4" s="6" t="n">
        <v>486755</v>
      </c>
      <c r="C4" s="6" t="n">
        <v>333588</v>
      </c>
      <c r="D4" s="6" t="n">
        <v>355408</v>
      </c>
    </row>
    <row r="5">
      <c r="A5" s="4" t="inlineStr">
        <is>
          <t>Granted</t>
        </is>
      </c>
      <c r="B5" s="6" t="n">
        <v>42500</v>
      </c>
      <c r="C5" s="6" t="n">
        <v>266500</v>
      </c>
      <c r="D5" s="6" t="n">
        <v>28180</v>
      </c>
    </row>
    <row r="6">
      <c r="A6" s="4" t="inlineStr">
        <is>
          <t>Forfeited /Cancelled</t>
        </is>
      </c>
      <c r="B6" s="6" t="n">
        <v>-40000</v>
      </c>
      <c r="C6" s="6" t="n">
        <v>-113333</v>
      </c>
      <c r="D6" s="6" t="n">
        <v>-50000</v>
      </c>
    </row>
    <row r="7">
      <c r="A7" s="4" t="inlineStr">
        <is>
          <t>Outstanding, Number of shares</t>
        </is>
      </c>
      <c r="B7" s="6" t="n">
        <v>489255</v>
      </c>
      <c r="C7" s="6" t="n">
        <v>486755</v>
      </c>
      <c r="D7" s="6" t="n">
        <v>333588</v>
      </c>
      <c r="E7" s="6" t="n">
        <v>355408</v>
      </c>
    </row>
    <row r="8">
      <c r="A8" s="4" t="inlineStr">
        <is>
          <t>Options vested and exercisable</t>
        </is>
      </c>
      <c r="B8" s="6" t="n">
        <v>376493</v>
      </c>
      <c r="C8" s="6" t="n">
        <v>329489</v>
      </c>
    </row>
    <row r="9">
      <c r="A9" s="3" t="inlineStr">
        <is>
          <t>Share-based Compensation Arrangement by Share-based Payment Award, Options, Outstanding, Weighted Average Exercise Price [Abstract]</t>
        </is>
      </c>
    </row>
    <row r="10">
      <c r="A10" s="4" t="inlineStr">
        <is>
          <t>Outstanding, Weighted average exercise price</t>
        </is>
      </c>
      <c r="B10" s="8" t="n">
        <v>10.79</v>
      </c>
      <c r="C10" s="8" t="n">
        <v>5.74</v>
      </c>
      <c r="D10" s="8" t="n">
        <v>5.74</v>
      </c>
    </row>
    <row r="11">
      <c r="A11" s="4" t="inlineStr">
        <is>
          <t>Granted</t>
        </is>
      </c>
      <c r="B11" s="6" t="n">
        <v>58</v>
      </c>
      <c r="C11" s="9" t="n">
        <v>14.37</v>
      </c>
      <c r="D11" s="6" t="n">
        <v>11</v>
      </c>
    </row>
    <row r="12">
      <c r="A12" s="4" t="inlineStr">
        <is>
          <t>Forfeited</t>
        </is>
      </c>
      <c r="B12" s="6" t="n">
        <v>0</v>
      </c>
      <c r="C12" s="6" t="n">
        <v>0</v>
      </c>
      <c r="D12" s="6" t="n">
        <v>0</v>
      </c>
    </row>
    <row r="13">
      <c r="A13" s="4" t="inlineStr">
        <is>
          <t>Outstanding, Weighted average exercise price</t>
        </is>
      </c>
      <c r="B13" s="9" t="n">
        <v>14.58</v>
      </c>
      <c r="C13" s="9" t="n">
        <v>10.79</v>
      </c>
      <c r="D13" s="8" t="n">
        <v>5.74</v>
      </c>
      <c r="E13" s="8" t="n">
        <v>5.74</v>
      </c>
    </row>
    <row r="14">
      <c r="A14" s="4" t="inlineStr">
        <is>
          <t>Options vested and exercisable</t>
        </is>
      </c>
      <c r="B14" s="8" t="n">
        <v>6.21</v>
      </c>
      <c r="C14" s="8" t="n">
        <v>6.31</v>
      </c>
    </row>
    <row r="15">
      <c r="A15" s="3" t="inlineStr">
        <is>
          <t>Outstanding, intrinsic value</t>
        </is>
      </c>
    </row>
    <row r="16">
      <c r="A16" s="4" t="inlineStr">
        <is>
          <t>Outstanding, intrinsic value</t>
        </is>
      </c>
      <c r="B16" s="5" t="n">
        <v>19571655</v>
      </c>
      <c r="C16" s="5" t="n">
        <v>1782729</v>
      </c>
      <c r="D16" s="5" t="n">
        <v>1782729</v>
      </c>
    </row>
    <row r="17">
      <c r="A17" s="4" t="inlineStr">
        <is>
          <t>Granted</t>
        </is>
      </c>
      <c r="B17" s="6" t="n">
        <v>595000</v>
      </c>
      <c r="C17" s="6" t="n">
        <v>9761125</v>
      </c>
    </row>
    <row r="18">
      <c r="A18" s="4" t="inlineStr">
        <is>
          <t>Forfeited</t>
        </is>
      </c>
      <c r="B18" s="6" t="n">
        <v>0</v>
      </c>
      <c r="C18" s="6" t="n">
        <v>0</v>
      </c>
      <c r="D18" s="6" t="n">
        <v>0</v>
      </c>
    </row>
    <row r="19">
      <c r="A19" s="4" t="inlineStr">
        <is>
          <t>Outstanding, intrinsic value</t>
        </is>
      </c>
      <c r="B19" s="5" t="n">
        <v>30388510</v>
      </c>
      <c r="C19" s="5" t="n">
        <v>19571655</v>
      </c>
      <c r="D19" s="5" t="n">
        <v>1782729</v>
      </c>
      <c r="E19" s="5" t="n">
        <v>1782729</v>
      </c>
    </row>
    <row r="20">
      <c r="A20" s="4" t="inlineStr">
        <is>
          <t>Options vested and exercisable, Weighted remaining contractual life (in years)</t>
        </is>
      </c>
      <c r="B20" s="4" t="inlineStr">
        <is>
          <t>4 years</t>
        </is>
      </c>
      <c r="C20" s="4" t="inlineStr">
        <is>
          <t>4 years</t>
        </is>
      </c>
    </row>
    <row r="21">
      <c r="A21" s="4" t="inlineStr">
        <is>
          <t>Options vested and exercisable</t>
        </is>
      </c>
      <c r="B21" s="5" t="n">
        <v>24771202</v>
      </c>
      <c r="C21" s="5" t="n">
        <v>14723342</v>
      </c>
    </row>
    <row r="22">
      <c r="A22" s="3" t="inlineStr">
        <is>
          <t>Outstanding, weighted remaining contractual life (in years)</t>
        </is>
      </c>
    </row>
    <row r="23">
      <c r="A23" s="4" t="inlineStr">
        <is>
          <t>Granted</t>
        </is>
      </c>
      <c r="B23" s="4" t="inlineStr">
        <is>
          <t>9 years 9 months 18 days</t>
        </is>
      </c>
      <c r="C23" s="4" t="inlineStr">
        <is>
          <t>9 years 8 months 12 days</t>
        </is>
      </c>
      <c r="D23" s="4" t="inlineStr">
        <is>
          <t>9 years 7 months 6 days</t>
        </is>
      </c>
    </row>
    <row r="24">
      <c r="A24" s="4" t="inlineStr">
        <is>
          <t>Outstanding, weighted remaining contractual life (in years)</t>
        </is>
      </c>
      <c r="B24" s="4" t="inlineStr">
        <is>
          <t>8 years 8 months 12 days</t>
        </is>
      </c>
      <c r="C24" s="4" t="inlineStr">
        <is>
          <t>8 years 9 months 18 days</t>
        </is>
      </c>
      <c r="D24" s="4" t="inlineStr">
        <is>
          <t>7 years 2 months 12 days</t>
        </is>
      </c>
      <c r="E24" s="4" t="inlineStr">
        <is>
          <t>8 years 2 months 12 days</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Tax Rate to Statutory Federal Rate (Detail) - USD ($)</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benefit</t>
        </is>
      </c>
      <c r="B4" s="4" t="inlineStr">
        <is>
          <t>(21.00%)</t>
        </is>
      </c>
      <c r="C4" s="4" t="inlineStr">
        <is>
          <t>(21.00%)</t>
        </is>
      </c>
    </row>
    <row r="5">
      <c r="A5" s="4" t="inlineStr">
        <is>
          <t>Permanent items</t>
        </is>
      </c>
      <c r="B5" s="4" t="inlineStr">
        <is>
          <t>(0.04%)</t>
        </is>
      </c>
      <c r="C5" s="4" t="inlineStr">
        <is>
          <t>0.01%</t>
        </is>
      </c>
    </row>
    <row r="6">
      <c r="A6" s="4" t="inlineStr">
        <is>
          <t>Foreign rate differential</t>
        </is>
      </c>
      <c r="B6" s="4" t="inlineStr">
        <is>
          <t>0.01%</t>
        </is>
      </c>
      <c r="C6" s="4" t="inlineStr">
        <is>
          <t>(0.02%)</t>
        </is>
      </c>
    </row>
    <row r="7">
      <c r="A7" s="4" t="inlineStr">
        <is>
          <t>State taxes, net of federal tax benefit</t>
        </is>
      </c>
      <c r="B7" s="4" t="inlineStr">
        <is>
          <t>(1.74%)</t>
        </is>
      </c>
      <c r="C7" s="4" t="inlineStr">
        <is>
          <t>0.60%</t>
        </is>
      </c>
    </row>
    <row r="8">
      <c r="A8" s="4" t="inlineStr">
        <is>
          <t>Change in valuation allowance</t>
        </is>
      </c>
      <c r="B8" s="4" t="inlineStr">
        <is>
          <t>23.01%</t>
        </is>
      </c>
      <c r="C8" s="4" t="inlineStr">
        <is>
          <t>22.23%</t>
        </is>
      </c>
    </row>
    <row r="9">
      <c r="A9" s="4" t="inlineStr">
        <is>
          <t>R&amp;D credit</t>
        </is>
      </c>
      <c r="B9" s="10" t="n">
        <v>-0.0024</v>
      </c>
      <c r="C9" s="10" t="n">
        <v>-0.019</v>
      </c>
    </row>
    <row r="10">
      <c r="A10" s="4" t="inlineStr">
        <is>
          <t>Other</t>
        </is>
      </c>
      <c r="C10" s="4" t="inlineStr">
        <is>
          <t>0.07%</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Tax Provision (Benefit)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ederal</t>
        </is>
      </c>
    </row>
    <row r="4">
      <c r="A4" s="4" t="inlineStr">
        <is>
          <t>Current</t>
        </is>
      </c>
      <c r="D4" s="5" t="n">
        <v>0</v>
      </c>
      <c r="E4" s="5" t="n">
        <v>0</v>
      </c>
    </row>
    <row r="5">
      <c r="A5" s="4" t="inlineStr">
        <is>
          <t>Deferred</t>
        </is>
      </c>
      <c r="D5" s="6" t="n">
        <v>-11015759</v>
      </c>
      <c r="E5" s="6" t="n">
        <v>-1496712</v>
      </c>
    </row>
    <row r="6">
      <c r="A6" s="3" t="inlineStr">
        <is>
          <t>State and Local</t>
        </is>
      </c>
    </row>
    <row r="7">
      <c r="A7" s="4" t="inlineStr">
        <is>
          <t>Current</t>
        </is>
      </c>
      <c r="D7" s="6" t="n">
        <v>0</v>
      </c>
      <c r="E7" s="6" t="n">
        <v>0</v>
      </c>
    </row>
    <row r="8">
      <c r="A8" s="4" t="inlineStr">
        <is>
          <t>Deferred</t>
        </is>
      </c>
      <c r="D8" s="6" t="n">
        <v>-900789</v>
      </c>
      <c r="E8" s="6" t="n">
        <v>39574</v>
      </c>
    </row>
    <row r="9">
      <c r="A9" s="3" t="inlineStr">
        <is>
          <t>Foreign</t>
        </is>
      </c>
    </row>
    <row r="10">
      <c r="A10" s="4" t="inlineStr">
        <is>
          <t>Current</t>
        </is>
      </c>
      <c r="D10" s="6" t="n">
        <v>0</v>
      </c>
      <c r="E10" s="6" t="n">
        <v>0</v>
      </c>
    </row>
    <row r="11">
      <c r="A11" s="4" t="inlineStr">
        <is>
          <t>Deferred</t>
        </is>
      </c>
      <c r="D11" s="6" t="n">
        <v>2867</v>
      </c>
      <c r="E11" s="6" t="n">
        <v>-8412</v>
      </c>
    </row>
    <row r="12">
      <c r="A12" s="4" t="inlineStr">
        <is>
          <t>Change in valuation allowance</t>
        </is>
      </c>
      <c r="D12" s="6" t="n">
        <v>11913681</v>
      </c>
      <c r="E12" s="6" t="n">
        <v>1465550</v>
      </c>
    </row>
    <row r="13">
      <c r="A13" s="4" t="inlineStr">
        <is>
          <t>Total</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0</t>
        </is>
      </c>
      <c r="C1" s="2" t="inlineStr">
        <is>
          <t>Dec. 31, 2019</t>
        </is>
      </c>
    </row>
    <row r="2">
      <c r="A2" s="3" t="inlineStr">
        <is>
          <t>Income Tax Disclosure [Abstract]</t>
        </is>
      </c>
    </row>
    <row r="3">
      <c r="A3" s="4" t="inlineStr">
        <is>
          <t>Net operating loss carryforwards</t>
        </is>
      </c>
      <c r="B3" s="5" t="n">
        <v>8243959</v>
      </c>
      <c r="C3" s="5" t="n">
        <v>6943988</v>
      </c>
    </row>
    <row r="4">
      <c r="A4" s="4" t="inlineStr">
        <is>
          <t>Convertible notes payable discount and embedded derivative</t>
        </is>
      </c>
      <c r="C4" s="6" t="n">
        <v>101521</v>
      </c>
    </row>
    <row r="5">
      <c r="A5" s="4" t="inlineStr">
        <is>
          <t>Common stock warrants</t>
        </is>
      </c>
      <c r="B5" s="6" t="n">
        <v>1405796</v>
      </c>
      <c r="C5" s="6" t="n">
        <v>179271</v>
      </c>
    </row>
    <row r="6">
      <c r="A6" s="4" t="inlineStr">
        <is>
          <t>Israel net operating loss carryforwards</t>
        </is>
      </c>
      <c r="B6" s="6" t="n">
        <v>128469</v>
      </c>
      <c r="C6" s="6" t="n">
        <v>131336</v>
      </c>
    </row>
    <row r="7">
      <c r="A7" s="4" t="inlineStr">
        <is>
          <t>Founder share options</t>
        </is>
      </c>
      <c r="B7" s="6" t="n">
        <v>469062</v>
      </c>
      <c r="C7" s="6" t="n">
        <v>472195</v>
      </c>
    </row>
    <row r="8">
      <c r="A8" s="4" t="inlineStr">
        <is>
          <t>Stock-based compensation</t>
        </is>
      </c>
      <c r="B8" s="6" t="n">
        <v>681446</v>
      </c>
      <c r="C8" s="6" t="n">
        <v>497315</v>
      </c>
    </row>
    <row r="9">
      <c r="A9" s="4" t="inlineStr">
        <is>
          <t>Settlement liability</t>
        </is>
      </c>
      <c r="B9" s="6" t="n">
        <v>9005860</v>
      </c>
    </row>
    <row r="10">
      <c r="A10" s="4" t="inlineStr">
        <is>
          <t>Bonus accrual</t>
        </is>
      </c>
      <c r="B10" s="6" t="n">
        <v>120995</v>
      </c>
    </row>
    <row r="11">
      <c r="A11" s="4" t="inlineStr">
        <is>
          <t>Other</t>
        </is>
      </c>
      <c r="B11" s="6" t="n">
        <v>58721</v>
      </c>
    </row>
    <row r="12">
      <c r="A12" s="4" t="inlineStr">
        <is>
          <t>R&amp;D credit</t>
        </is>
      </c>
      <c r="B12" s="6" t="n">
        <v>375000</v>
      </c>
      <c r="C12" s="6" t="n">
        <v>250000</v>
      </c>
    </row>
    <row r="13">
      <c r="A13" s="4" t="inlineStr">
        <is>
          <t>Total deferred tax assets before valuation allowance</t>
        </is>
      </c>
      <c r="B13" s="6" t="n">
        <v>20489308</v>
      </c>
      <c r="C13" s="6" t="n">
        <v>8575626</v>
      </c>
    </row>
    <row r="14">
      <c r="A14" s="4" t="inlineStr">
        <is>
          <t>Valuation allowance</t>
        </is>
      </c>
      <c r="B14" s="6" t="n">
        <v>-20489308</v>
      </c>
      <c r="C14" s="6" t="n">
        <v>-8575626</v>
      </c>
    </row>
    <row r="15">
      <c r="A15" s="4" t="inlineStr">
        <is>
          <t>Deferred tax assets, net of allowance</t>
        </is>
      </c>
      <c r="B15" s="5" t="n">
        <v>0</v>
      </c>
      <c r="C1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Income taxes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Deferred tax asset due to uncertain tax posistions</t>
        </is>
      </c>
      <c r="D3" s="5" t="n">
        <v>1000000</v>
      </c>
    </row>
    <row r="4">
      <c r="A4" s="4" t="inlineStr">
        <is>
          <t>Accrued penalties and interest,total</t>
        </is>
      </c>
      <c r="D4" s="6" t="n">
        <v>0</v>
      </c>
      <c r="E4" s="5" t="n">
        <v>0</v>
      </c>
    </row>
    <row r="5">
      <c r="A5" s="4" t="inlineStr">
        <is>
          <t>Recognized penalties and interest</t>
        </is>
      </c>
      <c r="D5" s="6" t="n">
        <v>0</v>
      </c>
      <c r="E5" s="6" t="n">
        <v>0</v>
      </c>
    </row>
    <row r="6">
      <c r="A6" s="4" t="inlineStr">
        <is>
          <t>Provision or benefit for income tax expense</t>
        </is>
      </c>
      <c r="B6" s="5" t="n">
        <v>0</v>
      </c>
      <c r="C6" s="5" t="n">
        <v>0</v>
      </c>
      <c r="D6" s="6" t="n">
        <v>0</v>
      </c>
      <c r="E6" s="6" t="n">
        <v>0</v>
      </c>
    </row>
    <row r="7">
      <c r="A7" s="4" t="inlineStr">
        <is>
          <t>Federal and State [Member]</t>
        </is>
      </c>
    </row>
    <row r="8">
      <c r="A8" s="4" t="inlineStr">
        <is>
          <t>Net operating losses carryforwards</t>
        </is>
      </c>
      <c r="D8" s="6" t="n">
        <v>37000000</v>
      </c>
      <c r="E8" s="6" t="n">
        <v>31200000</v>
      </c>
    </row>
    <row r="9">
      <c r="A9" s="4" t="inlineStr">
        <is>
          <t>Foreign Tax Authority [Member]</t>
        </is>
      </c>
    </row>
    <row r="10">
      <c r="A10" s="4" t="inlineStr">
        <is>
          <t>Net operating losses carryforwards</t>
        </is>
      </c>
      <c r="D10" s="5" t="n">
        <v>559000</v>
      </c>
      <c r="E10" s="5" t="n">
        <v>54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 width="14" customWidth="1" min="5" max="5"/>
  </cols>
  <sheetData>
    <row r="1">
      <c r="A1" s="1" t="inlineStr">
        <is>
          <t>Related Party Transactions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lated Party Transaction [Line Items]</t>
        </is>
      </c>
    </row>
    <row r="4">
      <c r="A4" s="4" t="inlineStr">
        <is>
          <t>Aaccounts payable due to related parties</t>
        </is>
      </c>
      <c r="B4" s="5" t="n">
        <v>348942</v>
      </c>
      <c r="D4" s="5" t="n">
        <v>149067</v>
      </c>
      <c r="E4" s="5" t="n">
        <v>92744</v>
      </c>
    </row>
    <row r="5">
      <c r="A5" s="4" t="inlineStr">
        <is>
          <t>CEO [Member]</t>
        </is>
      </c>
    </row>
    <row r="6">
      <c r="A6" s="3" t="inlineStr">
        <is>
          <t>Related Party Transaction [Line Items]</t>
        </is>
      </c>
    </row>
    <row r="7">
      <c r="A7" s="4" t="inlineStr">
        <is>
          <t>Compensation amount received related to related party transaction</t>
        </is>
      </c>
      <c r="B7" s="6" t="n">
        <v>148750</v>
      </c>
      <c r="C7" s="5" t="n">
        <v>68750</v>
      </c>
      <c r="D7" s="6" t="n">
        <v>456459</v>
      </c>
      <c r="E7" s="6" t="n">
        <v>452400</v>
      </c>
    </row>
    <row r="8">
      <c r="A8" s="4" t="inlineStr">
        <is>
          <t>Neuro Rx [Member] | Chief Executive Officer Son [Member]</t>
        </is>
      </c>
    </row>
    <row r="9">
      <c r="A9" s="3" t="inlineStr">
        <is>
          <t>Related Party Transaction [Line Items]</t>
        </is>
      </c>
    </row>
    <row r="10">
      <c r="A10" s="4" t="inlineStr">
        <is>
          <t>Payment to related party</t>
        </is>
      </c>
      <c r="B10" s="6" t="n">
        <v>1495</v>
      </c>
      <c r="C10" s="6" t="n">
        <v>0</v>
      </c>
    </row>
    <row r="11">
      <c r="A11" s="4" t="inlineStr">
        <is>
          <t>Neuro Rx [Member] | Chief Executive Officer and Chairman of Board [Member]</t>
        </is>
      </c>
    </row>
    <row r="12">
      <c r="A12" s="3" t="inlineStr">
        <is>
          <t>Related Party Transaction [Line Items]</t>
        </is>
      </c>
    </row>
    <row r="13">
      <c r="A13" s="4" t="inlineStr">
        <is>
          <t>Payment to related party</t>
        </is>
      </c>
      <c r="B13" s="6" t="n">
        <v>140821</v>
      </c>
      <c r="C13" s="6" t="n">
        <v>0</v>
      </c>
      <c r="D13" s="6" t="n">
        <v>271082</v>
      </c>
      <c r="E13" s="6" t="n">
        <v>0</v>
      </c>
    </row>
    <row r="14">
      <c r="A14" s="4" t="inlineStr">
        <is>
          <t>Neuro Rx [Member] | Chief Commercial Officer [Member]</t>
        </is>
      </c>
    </row>
    <row r="15">
      <c r="A15" s="3" t="inlineStr">
        <is>
          <t>Related Party Transaction [Line Items]</t>
        </is>
      </c>
    </row>
    <row r="16">
      <c r="A16" s="4" t="inlineStr">
        <is>
          <t>Payment to related party</t>
        </is>
      </c>
      <c r="B16" s="6" t="n">
        <v>18640</v>
      </c>
      <c r="C16" s="6" t="n">
        <v>22165</v>
      </c>
      <c r="D16" s="6" t="n">
        <v>85915</v>
      </c>
      <c r="E16" s="6" t="n">
        <v>48000</v>
      </c>
    </row>
    <row r="17">
      <c r="A17" s="4" t="inlineStr">
        <is>
          <t>Neuro Rx [Member] | CEO [Member]</t>
        </is>
      </c>
    </row>
    <row r="18">
      <c r="A18" s="3" t="inlineStr">
        <is>
          <t>Related Party Transaction [Line Items]</t>
        </is>
      </c>
    </row>
    <row r="19">
      <c r="A19" s="4" t="inlineStr">
        <is>
          <t>Payment to related party</t>
        </is>
      </c>
      <c r="D19" s="6" t="n">
        <v>11650</v>
      </c>
      <c r="E19" s="6" t="n">
        <v>0</v>
      </c>
    </row>
    <row r="20">
      <c r="A20" s="4" t="inlineStr">
        <is>
          <t>Neuro Rx [Member] | Glytech Agreement [Member]</t>
        </is>
      </c>
    </row>
    <row r="21">
      <c r="A21" s="3" t="inlineStr">
        <is>
          <t>Related Party Transaction [Line Items]</t>
        </is>
      </c>
    </row>
    <row r="22">
      <c r="A22" s="4" t="inlineStr">
        <is>
          <t>Continuing technology support services and reimbursed expenses</t>
        </is>
      </c>
      <c r="B22" s="5" t="n">
        <v>0</v>
      </c>
      <c r="C22" s="5" t="n">
        <v>82569</v>
      </c>
      <c r="D22" s="5" t="n">
        <v>272929</v>
      </c>
      <c r="E22" s="5" t="n">
        <v>464720</v>
      </c>
    </row>
    <row r="23">
      <c r="A23" s="4" t="inlineStr">
        <is>
          <t>Related party transaction description</t>
        </is>
      </c>
      <c r="B23" s="4" t="inlineStr">
        <is>
          <t>The Excluded Technology will transfer to the  Company for no additional consideration if the value of NeuroRx equity held by  Glytech exceeds $50,000,000 at any time prior to August 6, 2022. After August 6,  2022, the additional IP will transfer to the Company at no cost.</t>
        </is>
      </c>
      <c r="D23" s="4" t="inlineStr">
        <is>
          <t>The Excluded Technology will transfer to the  Company for no additional consideration if the value of NeuroRx equity held by  Glytech exceeds $50,000,000 at any time prior to August 6, 2022. After August 6,  2022, the additional IP will transfer to the Company at no cost.</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 - USD ($)</t>
        </is>
      </c>
      <c r="B1" s="2" t="inlineStr">
        <is>
          <t>May 24, 2021</t>
        </is>
      </c>
      <c r="C1" s="2" t="inlineStr">
        <is>
          <t>Apr. 01, 2021</t>
        </is>
      </c>
      <c r="D1" s="2" t="inlineStr">
        <is>
          <t>Jan. 04, 2021</t>
        </is>
      </c>
      <c r="E1" s="2" t="inlineStr">
        <is>
          <t>Jan. 01, 2021</t>
        </is>
      </c>
      <c r="F1" s="2" t="inlineStr">
        <is>
          <t>Feb. 12, 2020</t>
        </is>
      </c>
      <c r="G1" s="2" t="inlineStr">
        <is>
          <t>Apr. 30, 2021</t>
        </is>
      </c>
      <c r="H1" s="2" t="inlineStr">
        <is>
          <t>Mar. 31, 2021</t>
        </is>
      </c>
      <c r="I1" s="2" t="inlineStr">
        <is>
          <t>Mar. 31, 2020</t>
        </is>
      </c>
      <c r="J1" s="2" t="inlineStr">
        <is>
          <t>Dec. 31, 2020</t>
        </is>
      </c>
      <c r="K1" s="2" t="inlineStr">
        <is>
          <t>Dec. 31, 2019</t>
        </is>
      </c>
    </row>
    <row r="2">
      <c r="A2" s="3" t="inlineStr">
        <is>
          <t>Subsequent Event [Line Items]</t>
        </is>
      </c>
    </row>
    <row r="3">
      <c r="A3" s="4" t="inlineStr">
        <is>
          <t>Net proceeds from issuance of common stock</t>
        </is>
      </c>
      <c r="F3" s="5" t="n">
        <v>10000000</v>
      </c>
      <c r="H3" s="5" t="n">
        <v>14426876</v>
      </c>
      <c r="I3" s="5" t="n">
        <v>176990</v>
      </c>
      <c r="J3" s="5" t="n">
        <v>2579114</v>
      </c>
      <c r="K3" s="5" t="n">
        <v>5802002</v>
      </c>
    </row>
    <row r="4">
      <c r="A4" s="4" t="inlineStr">
        <is>
          <t>Stock option awards granted</t>
        </is>
      </c>
      <c r="H4" s="6" t="n">
        <v>42500</v>
      </c>
      <c r="J4" s="6" t="n">
        <v>266500</v>
      </c>
      <c r="K4" s="6" t="n">
        <v>28180</v>
      </c>
    </row>
    <row r="5">
      <c r="A5" s="4" t="inlineStr">
        <is>
          <t>Aerogen Limited [Member]</t>
        </is>
      </c>
    </row>
    <row r="6">
      <c r="A6" s="3" t="inlineStr">
        <is>
          <t>Subsequent Event [Line Items]</t>
        </is>
      </c>
    </row>
    <row r="7">
      <c r="A7" s="4" t="inlineStr">
        <is>
          <t>Purchase order for products amounted</t>
        </is>
      </c>
      <c r="D7" s="5" t="n">
        <v>54315</v>
      </c>
    </row>
    <row r="8">
      <c r="A8" s="4" t="inlineStr">
        <is>
          <t>Subsequent Event [Member]</t>
        </is>
      </c>
    </row>
    <row r="9">
      <c r="A9" s="3" t="inlineStr">
        <is>
          <t>Subsequent Event [Line Items]</t>
        </is>
      </c>
    </row>
    <row r="10">
      <c r="A10" s="4" t="inlineStr">
        <is>
          <t>Issuance of common stock shares</t>
        </is>
      </c>
      <c r="G10" s="6" t="n">
        <v>19736</v>
      </c>
    </row>
    <row r="11">
      <c r="A11" s="4" t="inlineStr">
        <is>
          <t>Net proceeds from issuance of common stock</t>
        </is>
      </c>
      <c r="G11" s="5" t="n">
        <v>1421024</v>
      </c>
    </row>
    <row r="12">
      <c r="A12" s="4" t="inlineStr">
        <is>
          <t>Stock option awards granted</t>
        </is>
      </c>
      <c r="C12" s="6" t="n">
        <v>3500</v>
      </c>
      <c r="E12" s="6" t="n">
        <v>42500</v>
      </c>
    </row>
    <row r="13">
      <c r="A13" s="4" t="inlineStr">
        <is>
          <t>Stock options, vesting period</t>
        </is>
      </c>
      <c r="C13" s="4" t="inlineStr">
        <is>
          <t>3 years</t>
        </is>
      </c>
      <c r="E13" s="4" t="inlineStr">
        <is>
          <t>3 years</t>
        </is>
      </c>
    </row>
    <row r="14">
      <c r="A14" s="4" t="inlineStr">
        <is>
          <t>Subsequent Event [Member] | Big Rock Partners Acquisition Corp [Member] | Merger Agreement [Member]</t>
        </is>
      </c>
    </row>
    <row r="15">
      <c r="A15" s="3" t="inlineStr">
        <is>
          <t>Subsequent Event [Line Items]</t>
        </is>
      </c>
    </row>
    <row r="16">
      <c r="A16" s="4" t="inlineStr">
        <is>
          <t>Business combination description</t>
        </is>
      </c>
      <c r="B16" s="4" t="inlineStr">
        <is>
          <t>At the effective time of the Business Combination, or the Effective Time, each share of NeuroRx preferred stock and common stock issued and outstanding immediately prior to the Effective Time converted into the right to receive 3.16 shares of Big Rock common stock plus two contingent value rights. The first contingent value right was the right to receive 1.58 additional shares of NRXP stock if, prior to December 31, 2022, the NeuroRx COVID-19 Drug receives Emergency Use Authorization by the FDA and NRXP submits and the FDA files for review a new drug application for the NeuroRx COVID-19 Drug. The second contingent value right was the right to receive approximately $5 per share of NeuroRx common stock upon the earlier to occur of (a) FDA approval of the NeuroRx COVID-19 Drug and the listing of the NeuroRx COVID-19 Drug in the FDA’s “Orange Book” and (b) FDA approval of the NeuroRx Antidepression Drug Regimen and the listing of the NeuroRx Antidepression Drug Regimen in the FDA’s “Orange Book”, in each case prior to December 31, 2022.</t>
        </is>
      </c>
    </row>
    <row r="17">
      <c r="A17" s="4" t="inlineStr">
        <is>
          <t>Right to receive common stock</t>
        </is>
      </c>
      <c r="B17" s="9" t="n">
        <v>3.16</v>
      </c>
    </row>
    <row r="18">
      <c r="A18" s="4" t="inlineStr">
        <is>
          <t>Contingent value right to receive additional shares</t>
        </is>
      </c>
      <c r="B18" s="9" t="n">
        <v>1.58</v>
      </c>
    </row>
    <row r="19">
      <c r="A19" s="4" t="inlineStr">
        <is>
          <t>Contingent value right to receive per shares</t>
        </is>
      </c>
      <c r="B19" s="5" t="n">
        <v>5</v>
      </c>
    </row>
    <row r="20">
      <c r="A20" s="4" t="inlineStr">
        <is>
          <t>Subsequent Event [Member] | Aerogen Limited [Member]</t>
        </is>
      </c>
    </row>
    <row r="21">
      <c r="A21" s="3" t="inlineStr">
        <is>
          <t>Subsequent Event [Line Items]</t>
        </is>
      </c>
    </row>
    <row r="22">
      <c r="A22" s="4" t="inlineStr">
        <is>
          <t>Purchase order for products amounted</t>
        </is>
      </c>
      <c r="D22" s="5" t="n">
        <v>54315</v>
      </c>
    </row>
    <row r="23">
      <c r="A23" s="4" t="inlineStr">
        <is>
          <t>Subsequent Event [Member] | Transaction one [Member]</t>
        </is>
      </c>
    </row>
    <row r="24">
      <c r="A24" s="3" t="inlineStr">
        <is>
          <t>Subsequent Event [Line Items]</t>
        </is>
      </c>
    </row>
    <row r="25">
      <c r="A25" s="4" t="inlineStr">
        <is>
          <t>Issuance of common stock shares</t>
        </is>
      </c>
      <c r="G25" s="6" t="n">
        <v>19736</v>
      </c>
      <c r="H25" s="6" t="n">
        <v>43018</v>
      </c>
    </row>
    <row r="26">
      <c r="A26" s="4" t="inlineStr">
        <is>
          <t>Net proceeds from issuance of common stock</t>
        </is>
      </c>
      <c r="G26" s="5" t="n">
        <v>1421024</v>
      </c>
      <c r="H26" s="5" t="n">
        <v>2495058</v>
      </c>
    </row>
    <row r="27">
      <c r="A27" s="4" t="inlineStr">
        <is>
          <t>Subsequent Event [Member] | Transaction two [Member]</t>
        </is>
      </c>
    </row>
    <row r="28">
      <c r="A28" s="3" t="inlineStr">
        <is>
          <t>Subsequent Event [Line Items]</t>
        </is>
      </c>
    </row>
    <row r="29">
      <c r="A29" s="4" t="inlineStr">
        <is>
          <t>Issuance of common stock shares</t>
        </is>
      </c>
      <c r="G29" s="6" t="n">
        <v>1000</v>
      </c>
      <c r="H29" s="6" t="n">
        <v>79400</v>
      </c>
    </row>
    <row r="30">
      <c r="A30" s="4" t="inlineStr">
        <is>
          <t>Net proceeds from issuance of common stock</t>
        </is>
      </c>
      <c r="G30" s="5" t="n">
        <v>15250</v>
      </c>
      <c r="H30" s="5" t="n">
        <v>5716800</v>
      </c>
    </row>
    <row r="31">
      <c r="A31" s="4" t="inlineStr">
        <is>
          <t>Issuance of common stock shares</t>
        </is>
      </c>
      <c r="H31" s="6" t="n">
        <v>79400</v>
      </c>
    </row>
    <row r="32">
      <c r="A32" s="4" t="inlineStr">
        <is>
          <t>Net proceeds from issuance of common stock</t>
        </is>
      </c>
      <c r="H32" s="5" t="n">
        <v>5716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46" customWidth="1" min="3" max="3"/>
    <col width="49" customWidth="1" min="4" max="4"/>
    <col width="48" customWidth="1" min="5" max="5"/>
    <col width="48" customWidth="1" min="6" max="6"/>
    <col width="13" customWidth="1" min="7" max="7"/>
    <col width="27" customWidth="1" min="8" max="8"/>
    <col width="20" customWidth="1" min="9" max="9"/>
  </cols>
  <sheetData>
    <row r="1">
      <c r="A1" s="1" t="inlineStr">
        <is>
          <t>Condensed Consolidated Statement of Changes in Stockholders' Equity (Deficit) - USD ($)</t>
        </is>
      </c>
      <c r="B1" s="2" t="inlineStr">
        <is>
          <t>Total</t>
        </is>
      </c>
      <c r="C1" s="2" t="inlineStr">
        <is>
          <t>Convertible Series A Preferred Stock [Member]</t>
        </is>
      </c>
      <c r="D1" s="2" t="inlineStr">
        <is>
          <t>Convertible Series B-1A Preferred Stock [Member]</t>
        </is>
      </c>
      <c r="E1" s="2" t="inlineStr">
        <is>
          <t>Convertible Series B-1 Preferred Stock [Member]</t>
        </is>
      </c>
      <c r="F1" s="2" t="inlineStr">
        <is>
          <t>Convertible Series B-2 Preferred Stock [Member]</t>
        </is>
      </c>
      <c r="G1" s="2" t="inlineStr">
        <is>
          <t>Common Stock</t>
        </is>
      </c>
      <c r="H1" s="2" t="inlineStr">
        <is>
          <t>Additional Paid-in Capital</t>
        </is>
      </c>
      <c r="I1" s="2" t="inlineStr">
        <is>
          <t>Accumulated Deficit</t>
        </is>
      </c>
    </row>
    <row r="2">
      <c r="A2" s="4" t="inlineStr">
        <is>
          <t>Beginning balance at Dec. 31, 2018</t>
        </is>
      </c>
      <c r="B2" s="5" t="n">
        <v>-10357695</v>
      </c>
      <c r="C2" s="5" t="n">
        <v>1000</v>
      </c>
      <c r="D2" s="5" t="n">
        <v>317</v>
      </c>
      <c r="E2" s="5" t="n">
        <v>1050</v>
      </c>
      <c r="G2" s="5" t="n">
        <v>10450</v>
      </c>
      <c r="H2" s="5" t="n">
        <v>21302460</v>
      </c>
      <c r="I2" s="5" t="n">
        <v>-31672972</v>
      </c>
    </row>
    <row r="3">
      <c r="A3" s="4" t="inlineStr">
        <is>
          <t>Beginning balance, shares at Dec. 31, 2018</t>
        </is>
      </c>
      <c r="C3" s="6" t="n">
        <v>1000000</v>
      </c>
      <c r="D3" s="6" t="n">
        <v>316848</v>
      </c>
      <c r="E3" s="6" t="n">
        <v>1050695</v>
      </c>
      <c r="G3" s="6" t="n">
        <v>10449837</v>
      </c>
    </row>
    <row r="4">
      <c r="A4" s="4" t="inlineStr">
        <is>
          <t>Common stock issued</t>
        </is>
      </c>
      <c r="B4" s="6" t="n">
        <v>5802002</v>
      </c>
      <c r="G4" s="5" t="n">
        <v>536</v>
      </c>
      <c r="H4" s="6" t="n">
        <v>5801466</v>
      </c>
    </row>
    <row r="5">
      <c r="A5" s="4" t="inlineStr">
        <is>
          <t>Common stock issued, shares</t>
        </is>
      </c>
      <c r="G5" s="6" t="n">
        <v>536354</v>
      </c>
    </row>
    <row r="6">
      <c r="A6" s="4" t="inlineStr">
        <is>
          <t>Settlement consideration paid by shareholders in common stock</t>
        </is>
      </c>
      <c r="B6" s="6" t="n">
        <v>5999994</v>
      </c>
      <c r="H6" s="6" t="n">
        <v>5999994</v>
      </c>
    </row>
    <row r="7">
      <c r="A7" s="4" t="inlineStr">
        <is>
          <t>Stock-based compensation</t>
        </is>
      </c>
      <c r="B7" s="6" t="n">
        <v>433910</v>
      </c>
      <c r="H7" s="6" t="n">
        <v>433910</v>
      </c>
    </row>
    <row r="8">
      <c r="A8" s="4" t="inlineStr">
        <is>
          <t>Change in accounting method upon adopting ASU 2018-07</t>
        </is>
      </c>
      <c r="H8" s="6" t="n">
        <v>683</v>
      </c>
      <c r="I8" s="6" t="n">
        <v>-683</v>
      </c>
    </row>
    <row r="9">
      <c r="A9" s="4" t="inlineStr">
        <is>
          <t>Retired founder shares</t>
        </is>
      </c>
      <c r="G9" s="5" t="n">
        <v>-300</v>
      </c>
      <c r="H9" s="6" t="n">
        <v>300</v>
      </c>
    </row>
    <row r="10">
      <c r="A10" s="4" t="inlineStr">
        <is>
          <t>Retired founder shares, shares</t>
        </is>
      </c>
      <c r="G10" s="6" t="n">
        <v>-300000</v>
      </c>
    </row>
    <row r="11">
      <c r="A11" s="4" t="inlineStr">
        <is>
          <t>Net Loss</t>
        </is>
      </c>
      <c r="B11" s="6" t="n">
        <v>-6729161</v>
      </c>
      <c r="I11" s="6" t="n">
        <v>-6729161</v>
      </c>
    </row>
    <row r="12">
      <c r="A12" s="4" t="inlineStr">
        <is>
          <t>Ending balance at Dec. 31, 2019</t>
        </is>
      </c>
      <c r="B12" s="6" t="n">
        <v>-4850950</v>
      </c>
      <c r="C12" s="5" t="n">
        <v>1000</v>
      </c>
      <c r="D12" s="5" t="n">
        <v>317</v>
      </c>
      <c r="E12" s="5" t="n">
        <v>1050</v>
      </c>
      <c r="G12" s="5" t="n">
        <v>10686</v>
      </c>
      <c r="H12" s="6" t="n">
        <v>33538813</v>
      </c>
      <c r="I12" s="6" t="n">
        <v>-38402816</v>
      </c>
    </row>
    <row r="13">
      <c r="A13" s="4" t="inlineStr">
        <is>
          <t>Ending balance, shares at Dec. 31, 2019</t>
        </is>
      </c>
      <c r="C13" s="6" t="n">
        <v>1000000</v>
      </c>
      <c r="D13" s="6" t="n">
        <v>316848</v>
      </c>
      <c r="E13" s="6" t="n">
        <v>1050695</v>
      </c>
      <c r="G13" s="6" t="n">
        <v>10686191</v>
      </c>
    </row>
    <row r="14">
      <c r="A14" s="4" t="inlineStr">
        <is>
          <t>Common stock issued</t>
        </is>
      </c>
      <c r="B14" s="6" t="n">
        <v>176990</v>
      </c>
      <c r="G14" s="5" t="n">
        <v>16</v>
      </c>
      <c r="H14" s="6" t="n">
        <v>176974</v>
      </c>
    </row>
    <row r="15">
      <c r="A15" s="4" t="inlineStr">
        <is>
          <t>Common stock issued, shares</t>
        </is>
      </c>
      <c r="G15" s="6" t="n">
        <v>16090</v>
      </c>
    </row>
    <row r="16">
      <c r="A16" s="4" t="inlineStr">
        <is>
          <t>Stock-based compensation</t>
        </is>
      </c>
      <c r="B16" s="6" t="n">
        <v>88803</v>
      </c>
      <c r="H16" s="6" t="n">
        <v>88803</v>
      </c>
    </row>
    <row r="17">
      <c r="A17" s="4" t="inlineStr">
        <is>
          <t>Net Loss</t>
        </is>
      </c>
      <c r="B17" s="6" t="n">
        <v>-1590056</v>
      </c>
      <c r="I17" s="6" t="n">
        <v>-1590056</v>
      </c>
    </row>
    <row r="18">
      <c r="A18" s="4" t="inlineStr">
        <is>
          <t>Ending balance at Mar. 31, 2020</t>
        </is>
      </c>
      <c r="B18" s="6" t="n">
        <v>-6125209</v>
      </c>
      <c r="C18" s="5" t="n">
        <v>1000</v>
      </c>
      <c r="D18" s="5" t="n">
        <v>317</v>
      </c>
      <c r="E18" s="5" t="n">
        <v>1050</v>
      </c>
      <c r="F18" s="5" t="n">
        <v>4</v>
      </c>
      <c r="G18" s="5" t="n">
        <v>10702</v>
      </c>
      <c r="H18" s="6" t="n">
        <v>33854590</v>
      </c>
      <c r="I18" s="6" t="n">
        <v>-39992872</v>
      </c>
    </row>
    <row r="19">
      <c r="A19" s="4" t="inlineStr">
        <is>
          <t>Ending balance, shares at Mar. 31, 2020</t>
        </is>
      </c>
      <c r="C19" s="6" t="n">
        <v>1000000</v>
      </c>
      <c r="D19" s="6" t="n">
        <v>316848</v>
      </c>
      <c r="E19" s="6" t="n">
        <v>1050695</v>
      </c>
      <c r="F19" s="6" t="n">
        <v>4167</v>
      </c>
      <c r="G19" s="6" t="n">
        <v>10702281</v>
      </c>
    </row>
    <row r="20">
      <c r="A20" s="4" t="inlineStr">
        <is>
          <t>Beginning balance at Dec. 31, 2019</t>
        </is>
      </c>
      <c r="B20" s="6" t="n">
        <v>-4850950</v>
      </c>
      <c r="C20" s="5" t="n">
        <v>1000</v>
      </c>
      <c r="D20" s="5" t="n">
        <v>317</v>
      </c>
      <c r="E20" s="5" t="n">
        <v>1050</v>
      </c>
      <c r="G20" s="5" t="n">
        <v>10686</v>
      </c>
      <c r="H20" s="6" t="n">
        <v>33538813</v>
      </c>
      <c r="I20" s="6" t="n">
        <v>-38402816</v>
      </c>
    </row>
    <row r="21">
      <c r="A21" s="4" t="inlineStr">
        <is>
          <t>Beginning balance, shares at Dec. 31, 2019</t>
        </is>
      </c>
      <c r="C21" s="6" t="n">
        <v>1000000</v>
      </c>
      <c r="D21" s="6" t="n">
        <v>316848</v>
      </c>
      <c r="E21" s="6" t="n">
        <v>1050695</v>
      </c>
      <c r="G21" s="6" t="n">
        <v>10686191</v>
      </c>
    </row>
    <row r="22">
      <c r="A22" s="4" t="inlineStr">
        <is>
          <t>Common stock issued</t>
        </is>
      </c>
      <c r="B22" s="6" t="n">
        <v>2579114</v>
      </c>
      <c r="G22" s="5" t="n">
        <v>172</v>
      </c>
      <c r="H22" s="6" t="n">
        <v>2578942</v>
      </c>
    </row>
    <row r="23">
      <c r="A23" s="4" t="inlineStr">
        <is>
          <t>Common stock issued, shares</t>
        </is>
      </c>
      <c r="G23" s="6" t="n">
        <v>171796</v>
      </c>
    </row>
    <row r="24">
      <c r="A24" s="4" t="inlineStr">
        <is>
          <t>Common stock issued to settle note conversion</t>
        </is>
      </c>
      <c r="B24" s="6" t="n">
        <v>3962079</v>
      </c>
      <c r="G24" s="5" t="n">
        <v>360</v>
      </c>
      <c r="H24" s="6" t="n">
        <v>3961719</v>
      </c>
    </row>
    <row r="25">
      <c r="A25" s="4" t="inlineStr">
        <is>
          <t>Common stock issued to settle note conversion, shares</t>
        </is>
      </c>
      <c r="G25" s="6" t="n">
        <v>360189</v>
      </c>
    </row>
    <row r="26">
      <c r="A26" s="4" t="inlineStr">
        <is>
          <t>Common stock issued to settle accounts payable</t>
        </is>
      </c>
      <c r="B26" s="6" t="n">
        <v>144875</v>
      </c>
      <c r="G26" s="5" t="n">
        <v>10</v>
      </c>
      <c r="H26" s="6" t="n">
        <v>144865</v>
      </c>
    </row>
    <row r="27">
      <c r="A27" s="4" t="inlineStr">
        <is>
          <t>Common stock issued to settle accounts payable, shares</t>
        </is>
      </c>
      <c r="G27" s="6" t="n">
        <v>9500</v>
      </c>
    </row>
    <row r="28">
      <c r="A28" s="4" t="inlineStr">
        <is>
          <t>Reclassification of settlement liability upon issuance of warrant</t>
        </is>
      </c>
      <c r="B28" s="6" t="n">
        <v>5382905</v>
      </c>
      <c r="H28" s="6" t="n">
        <v>5382905</v>
      </c>
    </row>
    <row r="29">
      <c r="A29" s="4" t="inlineStr">
        <is>
          <t>Stock-based compensation</t>
        </is>
      </c>
      <c r="B29" s="6" t="n">
        <v>730405</v>
      </c>
      <c r="H29" s="6" t="n">
        <v>730405</v>
      </c>
    </row>
    <row r="30">
      <c r="A30" s="4" t="inlineStr">
        <is>
          <t>Net Loss</t>
        </is>
      </c>
      <c r="B30" s="6" t="n">
        <v>-51776904</v>
      </c>
      <c r="I30" s="6" t="n">
        <v>-51776904</v>
      </c>
    </row>
    <row r="31">
      <c r="A31" s="4" t="inlineStr">
        <is>
          <t>Ending balance at Dec. 31, 2020</t>
        </is>
      </c>
      <c r="B31" s="6" t="n">
        <v>-43778472</v>
      </c>
      <c r="C31" s="5" t="n">
        <v>1000</v>
      </c>
      <c r="D31" s="5" t="n">
        <v>317</v>
      </c>
      <c r="E31" s="5" t="n">
        <v>1050</v>
      </c>
      <c r="F31" s="5" t="n">
        <v>4</v>
      </c>
      <c r="G31" s="5" t="n">
        <v>11228</v>
      </c>
      <c r="H31" s="6" t="n">
        <v>46387649</v>
      </c>
      <c r="I31" s="6" t="n">
        <v>-90179720</v>
      </c>
    </row>
    <row r="32">
      <c r="A32" s="4" t="inlineStr">
        <is>
          <t>Ending balance, shares at Dec. 31, 2020</t>
        </is>
      </c>
      <c r="C32" s="6" t="n">
        <v>1000000</v>
      </c>
      <c r="D32" s="6" t="n">
        <v>316848</v>
      </c>
      <c r="E32" s="6" t="n">
        <v>1050695</v>
      </c>
      <c r="F32" s="6" t="n">
        <v>4167</v>
      </c>
      <c r="G32" s="6" t="n">
        <v>11227676</v>
      </c>
    </row>
    <row r="33">
      <c r="A33" s="4" t="inlineStr">
        <is>
          <t>Series B-2 convertible preferred stock issued</t>
        </is>
      </c>
      <c r="B33" s="6" t="n">
        <v>50004</v>
      </c>
      <c r="F33" s="5" t="n">
        <v>4</v>
      </c>
      <c r="H33" s="6" t="n">
        <v>50000</v>
      </c>
    </row>
    <row r="34">
      <c r="A34" s="4" t="inlineStr">
        <is>
          <t>Series B-2 convertible preferred stock issued, shares</t>
        </is>
      </c>
      <c r="F34" s="6" t="n">
        <v>4167</v>
      </c>
    </row>
    <row r="35">
      <c r="A35" s="4" t="inlineStr">
        <is>
          <t>Series B-2 convertible preferred stock issued</t>
        </is>
      </c>
      <c r="B35" s="6" t="n">
        <v>50004</v>
      </c>
      <c r="F35" s="5" t="n">
        <v>4</v>
      </c>
      <c r="H35" s="6" t="n">
        <v>50000</v>
      </c>
    </row>
    <row r="36">
      <c r="A36" s="4" t="inlineStr">
        <is>
          <t>Series B-2 convertible preferred stock issued, shares</t>
        </is>
      </c>
      <c r="F36" s="6" t="n">
        <v>4167</v>
      </c>
    </row>
    <row r="37">
      <c r="A37" s="4" t="inlineStr">
        <is>
          <t>Common stock issued</t>
        </is>
      </c>
      <c r="B37" s="6" t="n">
        <v>6926858</v>
      </c>
      <c r="G37" s="5" t="n">
        <v>105</v>
      </c>
      <c r="H37" s="6" t="n">
        <v>6926753</v>
      </c>
    </row>
    <row r="38">
      <c r="A38" s="4" t="inlineStr">
        <is>
          <t>Common stock issued, shares</t>
        </is>
      </c>
      <c r="G38" s="6" t="n">
        <v>105418</v>
      </c>
    </row>
    <row r="39">
      <c r="A39" s="4" t="inlineStr">
        <is>
          <t>Issuance of common stock for exercise of warrant</t>
        </is>
      </c>
      <c r="B39" s="6" t="n">
        <v>7500018</v>
      </c>
      <c r="G39" s="5" t="n">
        <v>474</v>
      </c>
      <c r="H39" s="6" t="n">
        <v>7499544</v>
      </c>
    </row>
    <row r="40">
      <c r="A40" s="4" t="inlineStr">
        <is>
          <t>Issuance of common stock for exercise of warrant, shares</t>
        </is>
      </c>
      <c r="G40" s="6" t="n">
        <v>473486</v>
      </c>
    </row>
    <row r="41">
      <c r="A41" s="4" t="inlineStr">
        <is>
          <t>Reclassification of settlement liability upon issuance of warrant</t>
        </is>
      </c>
      <c r="B41" s="6" t="n">
        <v>60851780</v>
      </c>
      <c r="H41" s="6" t="n">
        <v>60851780</v>
      </c>
    </row>
    <row r="42">
      <c r="A42" s="4" t="inlineStr">
        <is>
          <t>Stock-based compensation</t>
        </is>
      </c>
      <c r="B42" s="6" t="n">
        <v>371698</v>
      </c>
      <c r="H42" s="6" t="n">
        <v>371698</v>
      </c>
    </row>
    <row r="43">
      <c r="A43" s="4" t="inlineStr">
        <is>
          <t>Net Loss</t>
        </is>
      </c>
      <c r="B43" s="6" t="n">
        <v>-25488874</v>
      </c>
      <c r="I43" s="6" t="n">
        <v>-25488874</v>
      </c>
    </row>
    <row r="44">
      <c r="A44" s="4" t="inlineStr">
        <is>
          <t>Ending balance at Mar. 31, 2021</t>
        </is>
      </c>
      <c r="B44" s="5" t="n">
        <v>6383008</v>
      </c>
      <c r="C44" s="5" t="n">
        <v>1000</v>
      </c>
      <c r="D44" s="5" t="n">
        <v>317</v>
      </c>
      <c r="E44" s="5" t="n">
        <v>1050</v>
      </c>
      <c r="F44" s="5" t="n">
        <v>4</v>
      </c>
      <c r="G44" s="5" t="n">
        <v>11807</v>
      </c>
      <c r="H44" s="5" t="n">
        <v>122037424</v>
      </c>
      <c r="I44" s="5" t="n">
        <v>-115668594</v>
      </c>
    </row>
    <row r="45">
      <c r="A45" s="4" t="inlineStr">
        <is>
          <t>Ending balance, shares at Mar. 31, 2021</t>
        </is>
      </c>
      <c r="C45" s="6" t="n">
        <v>1000000</v>
      </c>
      <c r="D45" s="6" t="n">
        <v>316848</v>
      </c>
      <c r="E45" s="6" t="n">
        <v>1050695</v>
      </c>
      <c r="F45" s="6" t="n">
        <v>4167</v>
      </c>
      <c r="G45" s="6" t="n">
        <v>11806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25488874</v>
      </c>
      <c r="C4" s="5" t="n">
        <v>-1590056</v>
      </c>
      <c r="D4" s="5" t="n">
        <v>-51776904</v>
      </c>
      <c r="E4" s="5" t="n">
        <v>-6729161</v>
      </c>
    </row>
    <row r="5">
      <c r="A5" s="3" t="inlineStr">
        <is>
          <t>Adjustments to reconcile net loss to net cash used in operating activities:</t>
        </is>
      </c>
    </row>
    <row r="6">
      <c r="A6" s="4" t="inlineStr">
        <is>
          <t>Depreciation expense</t>
        </is>
      </c>
      <c r="B6" s="6" t="n">
        <v>476</v>
      </c>
      <c r="D6" s="6" t="n">
        <v>1517</v>
      </c>
      <c r="E6" s="6" t="n">
        <v>859</v>
      </c>
    </row>
    <row r="7">
      <c r="A7" s="4" t="inlineStr">
        <is>
          <t>Stock-based compensation</t>
        </is>
      </c>
      <c r="B7" s="6" t="n">
        <v>371698</v>
      </c>
      <c r="C7" s="6" t="n">
        <v>88803</v>
      </c>
      <c r="D7" s="6" t="n">
        <v>730405</v>
      </c>
      <c r="E7" s="6" t="n">
        <v>433910</v>
      </c>
    </row>
    <row r="8">
      <c r="A8" s="4" t="inlineStr">
        <is>
          <t>Warrant expense</t>
        </is>
      </c>
      <c r="D8" s="6" t="n">
        <v>5382905</v>
      </c>
    </row>
    <row r="9">
      <c r="A9" s="4" t="inlineStr">
        <is>
          <t>Gain on extinguishment of debt</t>
        </is>
      </c>
      <c r="B9" s="6" t="n">
        <v>-120810</v>
      </c>
    </row>
    <row r="10">
      <c r="A10" s="4" t="inlineStr">
        <is>
          <t>Change in fair value of embedded put</t>
        </is>
      </c>
      <c r="C10" s="6" t="n">
        <v>27160</v>
      </c>
      <c r="D10" s="6" t="n">
        <v>27160</v>
      </c>
      <c r="E10" s="6" t="n">
        <v>162866</v>
      </c>
    </row>
    <row r="11">
      <c r="A11" s="4" t="inlineStr">
        <is>
          <t>Amortization of debt discount</t>
        </is>
      </c>
      <c r="C11" s="6" t="n">
        <v>16454</v>
      </c>
      <c r="D11" s="6" t="n">
        <v>16475</v>
      </c>
      <c r="E11" s="6" t="n">
        <v>130433</v>
      </c>
    </row>
    <row r="12">
      <c r="A12" s="4" t="inlineStr">
        <is>
          <t>Non-cash interest expense</t>
        </is>
      </c>
      <c r="B12" s="6" t="n">
        <v>5181</v>
      </c>
      <c r="C12" s="6" t="n">
        <v>24460</v>
      </c>
      <c r="D12" s="6" t="n">
        <v>65103</v>
      </c>
      <c r="E12" s="6" t="n">
        <v>167979</v>
      </c>
    </row>
    <row r="13">
      <c r="A13" s="4" t="inlineStr">
        <is>
          <t>Non-cash consulting expense</t>
        </is>
      </c>
      <c r="E13" s="6" t="n">
        <v>499994</v>
      </c>
    </row>
    <row r="14">
      <c r="A14" s="4" t="inlineStr">
        <is>
          <t>Non-cash settlement expense</t>
        </is>
      </c>
      <c r="B14" s="6" t="n">
        <v>21365641</v>
      </c>
      <c r="D14" s="6" t="n">
        <v>39486139</v>
      </c>
    </row>
    <row r="15">
      <c r="A15" s="4" t="inlineStr">
        <is>
          <t>Loss on conversion of notes payable</t>
        </is>
      </c>
      <c r="C15" s="6" t="n">
        <v>306641</v>
      </c>
      <c r="D15" s="6" t="n">
        <v>306641</v>
      </c>
    </row>
    <row r="16">
      <c r="A16" s="4" t="inlineStr">
        <is>
          <t>Loss on common stock issued to settle accounts payable</t>
        </is>
      </c>
      <c r="D16" s="6" t="n">
        <v>41617</v>
      </c>
    </row>
    <row r="17">
      <c r="A17" s="3" t="inlineStr">
        <is>
          <t>Changes in operating assets and liabilities:</t>
        </is>
      </c>
    </row>
    <row r="18">
      <c r="A18" s="4" t="inlineStr">
        <is>
          <t>Accounts receivable</t>
        </is>
      </c>
      <c r="B18" s="6" t="n">
        <v>831390</v>
      </c>
      <c r="D18" s="6" t="n">
        <v>-831390</v>
      </c>
    </row>
    <row r="19">
      <c r="A19" s="4" t="inlineStr">
        <is>
          <t>Prepaid expenses and other assets</t>
        </is>
      </c>
      <c r="B19" s="6" t="n">
        <v>-49738</v>
      </c>
      <c r="D19" s="6" t="n">
        <v>-142788</v>
      </c>
      <c r="E19" s="6" t="n">
        <v>-44937</v>
      </c>
    </row>
    <row r="20">
      <c r="A20" s="4" t="inlineStr">
        <is>
          <t>Accounts payable</t>
        </is>
      </c>
      <c r="B20" s="6" t="n">
        <v>1229401</v>
      </c>
      <c r="C20" s="6" t="n">
        <v>298528</v>
      </c>
      <c r="D20" s="6" t="n">
        <v>1183143</v>
      </c>
      <c r="E20" s="6" t="n">
        <v>-52181</v>
      </c>
    </row>
    <row r="21">
      <c r="A21" s="4" t="inlineStr">
        <is>
          <t>Accrued expenses and other liabilities</t>
        </is>
      </c>
      <c r="B21" s="6" t="n">
        <v>-1158175</v>
      </c>
      <c r="C21" s="6" t="n">
        <v>-4647</v>
      </c>
      <c r="D21" s="6" t="n">
        <v>3243610</v>
      </c>
      <c r="E21" s="6" t="n">
        <v>-112087</v>
      </c>
    </row>
    <row r="22">
      <c r="A22" s="4" t="inlineStr">
        <is>
          <t>Net cash used in operating activities</t>
        </is>
      </c>
      <c r="B22" s="6" t="n">
        <v>-3013810</v>
      </c>
      <c r="C22" s="6" t="n">
        <v>-832657</v>
      </c>
      <c r="D22" s="6" t="n">
        <v>-2266367</v>
      </c>
      <c r="E22" s="6" t="n">
        <v>-5542325</v>
      </c>
    </row>
    <row r="23">
      <c r="A23" s="3" t="inlineStr">
        <is>
          <t>CASH FLOWS FROM INVESTING ACTIVITIES</t>
        </is>
      </c>
    </row>
    <row r="24">
      <c r="A24" s="4" t="inlineStr">
        <is>
          <t>Purchase of computer equipment</t>
        </is>
      </c>
      <c r="D24" s="6" t="n">
        <v>-1501</v>
      </c>
      <c r="E24" s="6" t="n">
        <v>-3552</v>
      </c>
    </row>
    <row r="25">
      <c r="A25" s="4" t="inlineStr">
        <is>
          <t>Net cash used in investing activities</t>
        </is>
      </c>
      <c r="D25" s="6" t="n">
        <v>-1501</v>
      </c>
      <c r="E25" s="6" t="n">
        <v>-3552</v>
      </c>
    </row>
    <row r="26">
      <c r="A26" s="3" t="inlineStr">
        <is>
          <t>CASH FLOWS FROM FINANCING ACTIVITIES</t>
        </is>
      </c>
    </row>
    <row r="27">
      <c r="A27" s="4" t="inlineStr">
        <is>
          <t>Proceeds from notes payable</t>
        </is>
      </c>
      <c r="D27" s="6" t="n">
        <v>619842</v>
      </c>
    </row>
    <row r="28">
      <c r="A28" s="4" t="inlineStr">
        <is>
          <t>Proceeds from issuance of series B-2 Preferred stock</t>
        </is>
      </c>
      <c r="C28" s="6" t="n">
        <v>50004</v>
      </c>
      <c r="D28" s="6" t="n">
        <v>50004</v>
      </c>
    </row>
    <row r="29">
      <c r="A29" s="4" t="inlineStr">
        <is>
          <t>Proceeds from issuance of Common stock, net of transaction costs</t>
        </is>
      </c>
      <c r="B29" s="6" t="n">
        <v>14426876</v>
      </c>
      <c r="C29" s="6" t="n">
        <v>176990</v>
      </c>
      <c r="D29" s="6" t="n">
        <v>2579114</v>
      </c>
      <c r="E29" s="6" t="n">
        <v>5802002</v>
      </c>
    </row>
    <row r="30">
      <c r="A30" s="4" t="inlineStr">
        <is>
          <t>Net cash provided by financing activities</t>
        </is>
      </c>
      <c r="B30" s="6" t="n">
        <v>14426876</v>
      </c>
      <c r="C30" s="6" t="n">
        <v>226994</v>
      </c>
      <c r="D30" s="6" t="n">
        <v>3248960</v>
      </c>
      <c r="E30" s="6" t="n">
        <v>5802002</v>
      </c>
    </row>
    <row r="31">
      <c r="A31" s="4" t="inlineStr">
        <is>
          <t>Net increase in cash</t>
        </is>
      </c>
      <c r="B31" s="6" t="n">
        <v>11413066</v>
      </c>
      <c r="C31" s="6" t="n">
        <v>-605663</v>
      </c>
      <c r="D31" s="6" t="n">
        <v>981092</v>
      </c>
      <c r="E31" s="6" t="n">
        <v>256125</v>
      </c>
    </row>
    <row r="32">
      <c r="A32" s="4" t="inlineStr">
        <is>
          <t>Cash at beginning of year</t>
        </is>
      </c>
      <c r="B32" s="6" t="n">
        <v>1858513</v>
      </c>
      <c r="C32" s="6" t="n">
        <v>877421</v>
      </c>
      <c r="D32" s="6" t="n">
        <v>877421</v>
      </c>
      <c r="E32" s="6" t="n">
        <v>621296</v>
      </c>
    </row>
    <row r="33">
      <c r="A33" s="4" t="inlineStr">
        <is>
          <t>Cash at end of year</t>
        </is>
      </c>
      <c r="B33" s="6" t="n">
        <v>13271579</v>
      </c>
      <c r="C33" s="5" t="n">
        <v>271758</v>
      </c>
      <c r="D33" s="6" t="n">
        <v>1858513</v>
      </c>
      <c r="E33" s="6" t="n">
        <v>877421</v>
      </c>
    </row>
    <row r="34">
      <c r="A34" s="3" t="inlineStr">
        <is>
          <t>Non-cash investing and financing activities</t>
        </is>
      </c>
    </row>
    <row r="35">
      <c r="A35" s="4" t="inlineStr">
        <is>
          <t>Common stock issued to settle accounts payable</t>
        </is>
      </c>
      <c r="D35" s="6" t="n">
        <v>144875</v>
      </c>
    </row>
    <row r="36">
      <c r="A36" s="4" t="inlineStr">
        <is>
          <t>Issuance of common stock for exercise of warrant</t>
        </is>
      </c>
      <c r="B36" s="6" t="n">
        <v>7500018</v>
      </c>
    </row>
    <row r="37">
      <c r="A37" s="4" t="inlineStr">
        <is>
          <t>Conversion of notes payable into common stock</t>
        </is>
      </c>
      <c r="D37" s="6" t="n">
        <v>3655438</v>
      </c>
    </row>
    <row r="38">
      <c r="A38" s="4" t="inlineStr">
        <is>
          <t>Reclassification of settlement liability upon issuance of warrant</t>
        </is>
      </c>
      <c r="B38" s="6" t="n">
        <v>60851780</v>
      </c>
    </row>
    <row r="39">
      <c r="A39" s="4" t="inlineStr">
        <is>
          <t>Issuance of common stock warrants as offering costs</t>
        </is>
      </c>
      <c r="D39" s="5" t="n">
        <v>30536</v>
      </c>
      <c r="E39" s="6" t="n">
        <v>63337</v>
      </c>
    </row>
    <row r="40">
      <c r="A40" s="4" t="inlineStr">
        <is>
          <t>Extinguishment of Paycheck Protection Program Loan</t>
        </is>
      </c>
      <c r="B40" s="5" t="n">
        <v>120810</v>
      </c>
    </row>
    <row r="41">
      <c r="A41" s="4" t="inlineStr">
        <is>
          <t>Settlement consideration paid by shareholders in common stock</t>
        </is>
      </c>
      <c r="E41" s="6" t="n">
        <v>5500000</v>
      </c>
    </row>
    <row r="42">
      <c r="A42" s="4" t="inlineStr">
        <is>
          <t>Short-term note payable issued to settle accounts payable</t>
        </is>
      </c>
      <c r="E42" s="5" t="n">
        <v>1541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Organization</t>
        </is>
      </c>
      <c r="B4" s="4" t="inlineStr">
        <is>
          <t>1. Organization
The Business
NeuroRx, Inc. (the “Company” or “NeuroRx”)
was formed on May 20, 2015 and is incorporated in the State of
Delaware. The Company established a wholly owned subsidiary,
NeuroRx 2015 LTD (Israel), in December 2015, for the purpose of
managing the continued development of a subset of the
Company’s technology.
The Company is a clinical stage pharmaceutical research and
development company primarily engaged in the development of a drug
regimen to treat patients with depression and suicidal ideation or
behavior.</t>
        </is>
      </c>
      <c r="C4" s="4" t="inlineStr">
        <is>
          <t>1. Organization
The Business
NeuroRx, Inc. (the “Company” or “NeuroRx”)
was formed on May 20, 2015 and is incorporated in the State of
Delaware. The Company established a wholly owned subsidiary,
NeuroRx 2015 LTD (Israel), in December 2015, for the purpose of
managing the continued development of a subset of the
Company’s technology.
The Company is a clinical stage pharmaceutical research and
development company primarily engaged in the development of a drug
regimen to treat patients with depression and suicidal ideation or
behavi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iquidity</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Liquidity</t>
        </is>
      </c>
      <c r="B4" s="4" t="inlineStr">
        <is>
          <t>2. Liquidity
As of March 31, 2021, the Company had $13,271,579 in cash.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and the attainment of profitable
operations. The Company has a collaboration agreement with Relief
Therapeutics Holdings (“Relief”), which provided for
funding by Relief of certain research and development expenses
related to the U.S. development of ZYESAMI and the portion of
corporate overhead attributable to that program. The proceeds
received amounted to $771,245 for the three months ended
March 31, 2021. On March 28, 2021, the Company received
$7,500,018 from the exercise of a warrant for the purchase of
473,486 shares. Subsequent to December 31, 2020, Relief has
declined to reimburse the Company for any additional expenses
related to the IV clinical trials for the ZYESAMI. The IV clinical
trails for the ZYESAMI were completed on February 24, 2021.
Subsequent to March 31, 2021, the Company sold 19,736 shares
of common stock for gross proceeds of $1,421,024. Accordingly, the
Company believes that it currently has sufficient funds to support
operations through the next twelve months from the date the
condensed consolidated financial statements are issued. The Company
cannot make any assurances that additional financings will be
available to it and, if available, on acceptable terms or at all.
This could negatively impact the Company’s business and
operations and could also lead to the reduction of the
Company’s operations.
COVID-19
On January 30, 2020, the World Health Organization
(“WHO”) announced a global health emergency because of
a new strain of coronavirus originating in Wuhan, China (the
“COVID-19 COVID-19
The full impact of the COVID-19 COVID-19 COVID-19 COVID-19</t>
        </is>
      </c>
      <c r="C4" s="4" t="inlineStr">
        <is>
          <t>2. Liquidity
As of December 31, 2020, the Company had $1,858,513 in cash.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and the attainment of profitable
operations. The Company has a collaboration agreement with Relief
Therapeutics Holdings (“Relief”), which provided for
funding by Relief of certain research and development expenses
related to the U.S. development of ZYESAMI and the portion of
corporate overhead attributable to that program. The proceeds
received amounted to $10,160,421 for the year ended
December 31, 2020. Subsequent to December 31, 2020, Relief has
not reimbursed the Company for any additional expenses related to
the IV clinical trials for the ZYESAMI. The IV clinical trials for
the ZYESAMI were completed on February 24, 2021. During the first
quarter of 2021, the Company sold 43,018 shares of common stock for
gross proceeds of $2,495,058, and 79,400 shares of common stock for
gross proceeds of $5,716,800. On March 28, 2021, the Company
received $7,500,018 from the exercise of a warrant for the
purchase of 473,486 shares. Accordingly, the Company believes that
it currently has sufficient funds to support operations through the
next twelve months from the date the financial statements are
issued. The Company intends to use the proceeds of the merger
transaction to fund the ZYESAMI inhaled trial for COVID-19. The
Company cannot make any assurances that additional financings will
be available to it and, if available, on acceptable terms or at
all. This could negatively impact the Company’s business and
operations and could also lead to the reduction of the
Company’s operations.
COVID-19
On January 30, 2020, the World Health Organization
(“WHO”) announced a global health emergency because of
a new strain of coronavirus originating in Wuhan, China (the
“COVID-19 COVID-19
The full impact of the COVID-19 COVID-19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The accompanying unaudited interim condensed financial statements
have been prepared in accordance with generally accepted accounting
principles in the United States of America (“GAAP”) as
determined by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 results of operations for
any interim periods are not necessarily indicative of the results
that may be expected for the entire fiscal year or any other
interim period.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valuation of common and preferred stock, stock
options,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three months ended March 31,
2021 and the year ended December 31, 2020. The carrying amount
of accounts payable approximated fair value as they are short term
in nature. The fair value of warrants issued for settlement and
services are estimated based on the Black-Scholes model during the
three months ended March 31, 2021 and the year ended
December 31, 2020. The carrying value of notes payable
approximated the estimated fair values due to their recent
issuances. The estimated fair value of the warrants and embedded
put, represent Level 3 measurements.
Accounts Receivable
Accounts receivable consist of balances due from collaborative
partners. In determining collectability, historical trends are
evaluated, and specific partner issues are reviewed on a periodic
basis to arrive at appropriate allowances. As of March 31,
2021, the Company has recorded an allowance for doubtful accounts
of $3,676,826 as the Company does not expect to collect on amounts
due to the Company owed from Relief.
Concentration of Credit Risk and Off-Balance
Cash is the only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Research and Development Costs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Stock-Based Compensation
The Company expenses stock-based compensation to employees and
non-employees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Loss Per Share
Basic loss per share of common stock is computed by dividing net
loss attributable to common stockholders by the weighted average
number of shares of common stock outstanding for the period.
Diluted loss per share excludes, when applicable, the potential
impact of stock options, common stock warrant shares, and
convertible preferred stock because their effect would be
anti-dilutive due to our net loss. Since the Company had a net loss
in each of the periods presented, basic and diluted net loss per
common share are the same.
The following outstanding shares of common stock equivalents were
excluded from the computation of the diluted net loss per share
attributable to common stock for the periods presented because
their effect would have been anti-dilutive.
Three Months Ended
2021 2020
Convertible preferred stock as if converted 2,371,710 2,371,710
Stock options 489,255 220,255
Common stock warrants 1,200,307 57,474
Recent Accounting Pronouncements
In December 2019, the FASB issued ASU No. 2019-12, Income Taxes:
Simplifying the Accounting for Income Taxes</t>
        </is>
      </c>
      <c r="C4" s="4" t="inlineStr">
        <is>
          <t>3. Summary of Significant Accounting Policies
Basis of Presentation
The Company’s financial statements have been prepared in
conformity with generally accepted accounting principles in the
United States of America (“GAAP”) as determined by
Financial Accounting Standards Board (“FASB”)
Accounting Standards Codification (“ASC”).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valuation of common and preferred stock, stock
options, warrants, the embedded put feature in convertible not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Cash and Cash Equivalents
The Company considers all highly liquid investments purchased with
original maturities of 90 days or less at acquisition to be cash
equivalents. As of December 31, 2020 and 2019, the Company
does not have any cash equivalent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0
and 2019. The carrying amount of accounts payable approximated fair
value as they are short term in nature. The fair value of warrants
issued for services is estimated based on the Black-Scholes model
during the years ended December 31, 2020 and 2019. The
carrying value of notes payable and convertible notes payable
approximated the estimated fair values due to their recent
issuances. The estimated fair value of the warrants and embedded
put, represent Level 3 measurements.
Foreign Currency
The Company’s functional currency is the U.S. dollar. The
functional currency of our foreign operation is the respective
local currency. Assets and liabilities of foreign operation
denominated in local currencies are translated at the spot rate in
effect at the applicable reporting date. The consolidated
statements of operations are translated at the weighted average
rate of exchange during the applicable period. The resulting
unrealized cumulative translation adjustment is not material to the
financial statements.
Accounts Receivable
Accounts receivable consist of balances due from collaborative
partners. In determining collectability, historical trends are
evaluated, and specific partner issues are reviewed on a periodic
basis to arrive at appropriate allowances. As of December 31,
2020, the Company has recorded an allowance for doubtful accounts
of $257,463.
Concentration of Credit Risk and Off-Balance
Cash is the only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Research and Development Costs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Derivative Financial Instruments
The Company does not use derivative instruments to hedge exposures
to interest rate,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Stock-Based Compensation
The Company expenses stock-based compensation to employees and
non-employees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Loss Per Share
Basic loss per share of common stock is computed by dividing net
loss attributable to common stockholders by the weighted average
number of shares of common stock outstanding for the period.
Diluted loss per share excludes, when applicable, the potential
impact of stock options, common stock warrant shares, and
convertible preferred stock because their effect would be
anti-dilutive due to our net loss. Since the Company had a net loss
in each of the periods presented, basic and diluted net loss per
common share are the same.
The calculation of basic and diluted net loss per share
attributable to common stock was as follows:
As of December 31,
2020 2019
Numerator:
Net loss attributable to common stock—basic and diluted $ (51,776,904 ) $ (6,729,161 )
Denominator:
Weighted average shares—basic and diluted 10,845,240 10,690,209
Net loss per share attributable to common stock—basic and
diluted $ (4.77 ) $ (0.63 )
The following outstanding shares of common stock equivalents were
excluded from the computation of the diluted net loss per share
attributable to common stock for the periods presented because
their effect would have been anti-dilutive.
Year Ended December 31,
2020 2019
Convertible preferred stock as if converted 2,371,710 2,367,543
Stock options 486,755 333,588
Common stock warrants 620,054 57,473
Recent Accounting Pronouncements
In June 2018, the FASB issued ASU 2018-07, 2018-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1:08:01Z</dcterms:created>
  <dcterms:modified xmlns:dcterms="http://purl.org/dc/terms/" xmlns:xsi="http://www.w3.org/2001/XMLSchema-instance" xsi:type="dcterms:W3CDTF">2021-06-25T21:08:01Z</dcterms:modified>
</cp:coreProperties>
</file>